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 of Partn" sheetId="7" r:id="rId7"/>
    <s:sheet name="Consolidated Statements of Cash" sheetId="8" r:id="rId8"/>
    <s:sheet name="Basis of Presentation" sheetId="9" r:id="rId9"/>
    <s:sheet name="Net Income Per Limited Partner " sheetId="10" r:id="rId10"/>
    <s:sheet name="Inventories" sheetId="11" r:id="rId11"/>
    <s:sheet name="Property, Plant and Equipment" sheetId="12" r:id="rId12"/>
    <s:sheet name="Other Accrued Liabilities" sheetId="13" r:id="rId13"/>
    <s:sheet name="Revolving Credit Facility" sheetId="14" r:id="rId14"/>
    <s:sheet name="Components of Other Post-Employ" sheetId="15" r:id="rId15"/>
    <s:sheet name="Components of Coal Workers' Pne" sheetId="16" r:id="rId16"/>
    <s:sheet name="Fair Value of Financial Instrum" sheetId="17" r:id="rId17"/>
    <s:sheet name="Commitments and Contingent Liab" sheetId="18" r:id="rId18"/>
    <s:sheet name="Related Party" sheetId="19" r:id="rId19"/>
    <s:sheet name="Long-Term Incentive Plan" sheetId="20" r:id="rId20"/>
    <s:sheet name="Subsequent Events" sheetId="21" r:id="rId21"/>
    <s:sheet name="Basis of Presentation (Policies" sheetId="22" r:id="rId22"/>
    <s:sheet name="Net Income Per Limited Partne23" sheetId="23" r:id="rId23"/>
    <s:sheet name="Inventories (Tables)" sheetId="24" r:id="rId24"/>
    <s:sheet name="Property, Plant and Equipment (" sheetId="25" r:id="rId25"/>
    <s:sheet name="Other Accrued Liabilities (Tabl" sheetId="26" r:id="rId26"/>
    <s:sheet name="Revolving Credit Facility (Tabl" sheetId="27" r:id="rId27"/>
    <s:sheet name="Components of Other Post-Empl28" sheetId="28" r:id="rId28"/>
    <s:sheet name="Components of Coal Workers' P29" sheetId="29" r:id="rId29"/>
    <s:sheet name="Fair Value of Financial Instr30" sheetId="30" r:id="rId30"/>
    <s:sheet name="Related Party (Tables)" sheetId="31" r:id="rId31"/>
    <s:sheet name="Long-Term Incentive Plan Unit-B" sheetId="32" r:id="rId32"/>
    <s:sheet name="Basis of Presentation - Narrati" sheetId="33" r:id="rId33"/>
    <s:sheet name="Net Income Per Limited Partne34" sheetId="34" r:id="rId34"/>
    <s:sheet name="Inventories (Details)" sheetId="35" r:id="rId35"/>
    <s:sheet name="Property, Plant and Equipment36" sheetId="36" r:id="rId36"/>
    <s:sheet name="Other Accrued Liabilities (Deta" sheetId="37" r:id="rId37"/>
    <s:sheet name="Revolving Credit Facility (Deta" sheetId="38" r:id="rId38"/>
    <s:sheet name="Components of Other Post-Empl39" sheetId="39" r:id="rId39"/>
    <s:sheet name="Components of Coal Workers' P40" sheetId="40" r:id="rId40"/>
    <s:sheet name="Fair Value of Financial Instr41" sheetId="41" r:id="rId41"/>
    <s:sheet name="Commitments and Contingent Li42" sheetId="42" r:id="rId42"/>
    <s:sheet name="Related Party (Details)" sheetId="43" r:id="rId43"/>
    <s:sheet name="Long-Term Incentive Plan (Detai"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336">
  <si>
    <t>Document and Entity Information Document - shares</t>
  </si>
  <si>
    <t>6 Months Ended</t>
  </si>
  <si>
    <t>Jun. 30, 2016</t>
  </si>
  <si>
    <t>Jul. 29, 2016</t>
  </si>
  <si>
    <t>Document Information [Line Items]</t>
  </si>
  <si>
    <t>Entity Registrant Name</t>
  </si>
  <si>
    <t>CNX Coal Resources LP</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ommon Stock</t>
  </si>
  <si>
    <t>Entity Common Stock, Shares Outstanding</t>
  </si>
  <si>
    <t>Subordinated Units</t>
  </si>
  <si>
    <t>Consolidated Statements of Operations (Unaudited) - USD ($) $ in Thousands</t>
  </si>
  <si>
    <t>3 Months Ended</t>
  </si>
  <si>
    <t>Jun. 30, 2015</t>
  </si>
  <si>
    <t>Revenues [Abstract]</t>
  </si>
  <si>
    <t>Coal Revenue</t>
  </si>
  <si>
    <t>Freight Revenue</t>
  </si>
  <si>
    <t>Other Income</t>
  </si>
  <si>
    <t>Total Revenue and Other Income</t>
  </si>
  <si>
    <t>Costs and Expenses [Abstract]</t>
  </si>
  <si>
    <t>Operating and Other Costs 1</t>
  </si>
  <si>
    <t>[1]</t>
  </si>
  <si>
    <t>Depreciation, Depletion and Amortization</t>
  </si>
  <si>
    <t>Freight Expense</t>
  </si>
  <si>
    <t>Selling, General and Administrative Expenses 2</t>
  </si>
  <si>
    <t>[2]</t>
  </si>
  <si>
    <t>Interest Expense 3</t>
  </si>
  <si>
    <t>[3]</t>
  </si>
  <si>
    <t>Total Costs</t>
  </si>
  <si>
    <t>Net Income</t>
  </si>
  <si>
    <t>Net Income Attributable to General and Limited Partner Ownership Interest in CNX Coal Resources 4</t>
  </si>
  <si>
    <t>Less: General Partner Interest in Net Income</t>
  </si>
  <si>
    <t>Limited Partner Interest in Net Income</t>
  </si>
  <si>
    <t>Cash Distributions Declared per Unit (in dollars per share)</t>
  </si>
  <si>
    <t>Earnings Per Share [Abstract]</t>
  </si>
  <si>
    <t>Net Income Per Limited Partner Unit - Basic (in dollars per share)</t>
  </si>
  <si>
    <t>Net Income per Limited Partner Unit - Diluted (in dollars per share)</t>
  </si>
  <si>
    <t>Limited Partner Units Outstanding - Basic</t>
  </si>
  <si>
    <t>Limited Partner Units Outstanding - Diluted</t>
  </si>
  <si>
    <t>Common Units</t>
  </si>
  <si>
    <t>Related Party of $1,016 and $1,155 for the three months ended and $2,029 and $1,795 for the six months ended June 30, 2016 and June 30, 2015, respectively.</t>
  </si>
  <si>
    <t>Related Party of $962 and $1,897 for the three months ended and $1,896 and $3,525 for the six months ended June 30, 2016 and June 30, 2015, respectively.</t>
  </si>
  <si>
    <t>Related Party of $2,433 and $4,840 for the three months ended and six months ended June 30, 2015</t>
  </si>
  <si>
    <t>Consolidated Statements of Operations (Unaudited) - Parenthetical - CONSOL Energy - USD ($) $ in Thousands</t>
  </si>
  <si>
    <t>Related Party Transaction, Expenses from Transactions with Related Party</t>
  </si>
  <si>
    <t>Operating and Other Costs</t>
  </si>
  <si>
    <t>General And Administrative Expenses [Member]</t>
  </si>
  <si>
    <t>Interest Expense [Member]</t>
  </si>
  <si>
    <t>Consolidated Statements of Comprehensive Income (Unaudited) - USD ($) $ in Thousands</t>
  </si>
  <si>
    <t>Other Comprehensive Income (Loss):</t>
  </si>
  <si>
    <t>Amortization of prior service credits</t>
  </si>
  <si>
    <t>Recognized net actuarial (gain) loss</t>
  </si>
  <si>
    <t>Other comprehensive income before reclassifications</t>
  </si>
  <si>
    <t>Other Comprehensive (Income) Loss, Pension and Other Postretirement Benefit Plans, Adjustment, Net of Tax</t>
  </si>
  <si>
    <t>Other Comprehensive Loss</t>
  </si>
  <si>
    <t>Comprehensive Income</t>
  </si>
  <si>
    <t>Consolidated Balance Sheets - USD ($) $ in Thousands</t>
  </si>
  <si>
    <t>Dec. 31, 2015</t>
  </si>
  <si>
    <t>Current Assets:</t>
  </si>
  <si>
    <t>Cash</t>
  </si>
  <si>
    <t>Trade Receivables</t>
  </si>
  <si>
    <t>Other Receivables</t>
  </si>
  <si>
    <t>Inventories</t>
  </si>
  <si>
    <t>Prepaid Expenses</t>
  </si>
  <si>
    <t>Total Current Assets</t>
  </si>
  <si>
    <t>Property, Plant and Equipment:</t>
  </si>
  <si>
    <t>Property, Plant and Equipment</t>
  </si>
  <si>
    <t>Less: Accumulated depreciation, depletion and amortization</t>
  </si>
  <si>
    <t>Total Property, Plant and Equipment—Net</t>
  </si>
  <si>
    <t>Other Assets:</t>
  </si>
  <si>
    <t>Other</t>
  </si>
  <si>
    <t>Total Other Assets</t>
  </si>
  <si>
    <t>TOTAL ASSETS</t>
  </si>
  <si>
    <t>Current Liabilities:</t>
  </si>
  <si>
    <t>Accounts Payable</t>
  </si>
  <si>
    <t>Accounts Payable—Related Party</t>
  </si>
  <si>
    <t>Other Accrued Liabilities</t>
  </si>
  <si>
    <t>Total Current Liabilities</t>
  </si>
  <si>
    <t>Long-Term Debt:</t>
  </si>
  <si>
    <t>Revolver, net of debt issuance and financing fees</t>
  </si>
  <si>
    <t>Capital Lease Obligations</t>
  </si>
  <si>
    <t>Total Long-Term Debt</t>
  </si>
  <si>
    <t>Deferred Credits and Other Liabilities:</t>
  </si>
  <si>
    <t>Pneumoconiosis Benefits</t>
  </si>
  <si>
    <t>Workers’ Compensation</t>
  </si>
  <si>
    <t>Asset Retirement Obligations</t>
  </si>
  <si>
    <t>Total Deferred Credits and Other Liabilities</t>
  </si>
  <si>
    <t>TOTAL LIABILITIES</t>
  </si>
  <si>
    <t>Partners' Capital:</t>
  </si>
  <si>
    <t>General Partner Interest</t>
  </si>
  <si>
    <t>Accumulated Other Comprehensive Income</t>
  </si>
  <si>
    <t>Total Partners' Capital</t>
  </si>
  <si>
    <t>TOTAL LIABILITIES AND PARTNERS' CAPITAL</t>
  </si>
  <si>
    <t>Limited Partners' Capital Account</t>
  </si>
  <si>
    <t>Subordinated Member Units</t>
  </si>
  <si>
    <t>Consolidated Balance Sheets (Parenthetical)</t>
  </si>
  <si>
    <t>Jun. 30, 2016shares</t>
  </si>
  <si>
    <t>Limited Partners' Units Outstanding (in shares)</t>
  </si>
  <si>
    <t>Consolidated Statement of Partners' Capital (Unaudited) - 6 months ended Jun. 30, 2016 - USD ($) $ in Thousands</t>
  </si>
  <si>
    <t>Total</t>
  </si>
  <si>
    <t>Limited PartnersCommon Stock</t>
  </si>
  <si>
    <t>Limited PartnersSubordinated Member Units</t>
  </si>
  <si>
    <t>General Partner</t>
  </si>
  <si>
    <t>Balance at December 31, 2015 at Dec. 31, 2015</t>
  </si>
  <si>
    <t>Increase (Decrease) in Partners' Capital [Roll Forward]</t>
  </si>
  <si>
    <t>Unitholder Distributions</t>
  </si>
  <si>
    <t>Unit Based Compensation</t>
  </si>
  <si>
    <t>Balance at June 30, 2016 at Jun. 30, 2016</t>
  </si>
  <si>
    <t>Consolidated Statements of Cash Flows (unaudited) - USD ($) $ in Thousands</t>
  </si>
  <si>
    <t>Cash Flows from Operating Activities:</t>
  </si>
  <si>
    <t>Adjustments to Reconcile Net Income to Net Cash Provided By Operating Activities:</t>
  </si>
  <si>
    <t>(Gain) Loss on Sale of Assets</t>
  </si>
  <si>
    <t>Other Adjustments to Net Income</t>
  </si>
  <si>
    <t>Changes in Operating Assets:</t>
  </si>
  <si>
    <t>Accounts and Notes Receivable</t>
  </si>
  <si>
    <t>Changes in Other Assets</t>
  </si>
  <si>
    <t>Balance at June 30, 2016</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roceeds from (Payments for) Miscellaneous Borrowings</t>
  </si>
  <si>
    <t>Proceeds from Revolver, Net of Payments</t>
  </si>
  <si>
    <t>Payments for Unitholder Distributions</t>
  </si>
  <si>
    <t>Net Change in Parent Advances</t>
  </si>
  <si>
    <t>Net Cash Used In Financing Activities</t>
  </si>
  <si>
    <t>Net Increase in Cash</t>
  </si>
  <si>
    <t>Cash at Beginning of Period</t>
  </si>
  <si>
    <t>Cash at End of Period</t>
  </si>
  <si>
    <t>Basis of Presentation</t>
  </si>
  <si>
    <t>Accounting Policies [Abstract]</t>
  </si>
  <si>
    <t>Description of Business, Basis of Presentation and Recent Accounting Pronouncements</t>
  </si>
  <si>
    <t>BASIS OF PRESENTATION: 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three and six months ended June 30, 2016 , the unaudited consolidated financial statements include the accounts of CNX Coal Resources LP and subsidiaries. For the three and six months ended June 30, 2015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The balance sheet at December 31, 2015 has been derived from the audited consolidated financial statements at that date but does not include all the notes required by U.S. GAAP for complete financial statements. For further information, refer to the consolidated financial statements and related notes for the year ended December 31, 2015 included in the Partnership’s Annual Report on Form10-K. Reclassifications: Certain amounts have been reclassified to conform with the current reporting classifications with no effect on previously reported net income or partners' capital. Recent Accounting Pronouncements: In May 2014, the FASB issued Accounting Standards Update ("ASU") 2014-09 "Revenue from Contracts with Customers (Topic 606)", which supersedes the revenue recognition requirements in Topic 605,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The update, which was issued in response to feedback received by the FASB-IASB joint revenue recognition transition resource group (TRG), seeks to address implementation issues in the areas of collectibility, presentation of sales taxes, noncash consideration, and completed contracts and contract modifications at transition. After considering the FASB's issuance of a standard that delayed application of Topic 606 by one year, the new standards are effective for annual reporting periods beginning after December 15, 2018, with the option to adopt as early as annual reporting periods beginning after December 15, 2016. We are currently evaluating the method of adoption as it relates to ASU 2014-09 and the impacts that these standards will have on the Partnership's financial statements. In March 2016, the FASB issued Update 2016-09 - Compensation - Stock Compensation (Topic 718): Improvements to Employee Share-Based Payment Accounting. The update simplifies several aspects of the accounting for share-based payment transactions including the income tax consequences, classification of awards as either equity or liabilities, and classification on the statement of cash flows. In addition to those simplifications, the amendments eliminate the guidance in Topic 718 that was indefinitely deferred shortly after the issuance of FASB Statement No. 123 (revised 2004), Share-Based Payment. For public business entities, the amendments in this update are effective for fiscal years beginning after December 15, 2016, including interim periods within those fiscal years. Early application of the amendments in this update is permitted for all entities. Management is currently evaluating the impact this guidance may have on the Partnership's financial statements. In February 2016, the FASB issued Update 2016-02 - Leases (Topic 842). This update is intended to improve financial reporting about leasing transactions.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investors and other financial statement users better understand the amount, timing, and uncertainty of cash flows arising from leases. For public business entities, the amendments in this update are effective for fiscal years beginning after December 15, 2018, including interim periods within those fiscal years. Early application of the amendments in this update is permitted for all entities. Management is currently evaluating the impact this guidance may have on the Partnership's financial statements.</t>
  </si>
  <si>
    <t>Net Income Per Limited Partner and General Partner Interest</t>
  </si>
  <si>
    <t>NET INCOME PER LIMITED PARTNER AND GENERAL PARTNER INTEREST: The Partnership allocates net income among our general partner and limited partners using the two-class method in accordance with applicable authoritative accounting guidance. Under the two-class method, we allocate our net income to our limited partners and our general partner in accordance with the terms of our partnership agreement. We also allocate any earnings in excess of distributions to our limited partners and our general partner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ncentive distribution rights, as set forth in the partnership agreement.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he following table illustrates the Partnership's calculation of net income per unit for common and subordinated partner units (in thousands, except for per unit information): Three Months Ended Six Months Ended Net Income Attributable to General and Limited Partner Ownership Interest in CNX Coal Resources $ 2,607 $ 5,106 Less: General Partner Interest in Net Income 51 102 Limited Partner Interest in Net Income $ 2,556 $ 5,004 Net Income Allocable to Common Units $ 1,278 $ 2,502 Net Income Allocable to Subordinated Units 1,278 2,502 Limited Partner Interest in Net Income $ 2,556 $ 5,004 Weighted Average Limited Partner Units Outstanding - Basic Common Units 11,611,067 11,611,067 Subordinated Units 11,611,067 11,611,067 Total 23,222,134 23,222,134 Weighted Average Limited Partner Units Outstanding - Diluted Common Units 11,690,324 11,643,048 Subordinated Units 11,611,067 11,611,067 Total 23,301,391 23,254,115 Net Income Per Limited Partner Unit - Basic and Diluted Common Units $ 0.11 $ 0.22 Subordinated Units $ 0.11 $ 0.22 For the three and six months ended June 30, 2016 , there were no phantom units excluded from the computation of the diluted net income per limited partner unit.</t>
  </si>
  <si>
    <t>Inventory Disclosure [Abstract]</t>
  </si>
  <si>
    <t>INVENTORIES: June 30, December 31, Coal $ 595 $ 932 Supplies 8,298 8,859 Total Inventories $ 8,893 $ 9,791 Inventories are stated at the lower of cost or net realizable value. The cost of coal inventories is determined by the first-in, first-out (FIFO) method. Coal inventory costs include labor, supplies, equipment costs, operating overhead, depreciation, depletion and amortization, and other related costs. The cost of supplies inventory is determined by the average cost method and includes operating and maintenance supplies to be used in our coal operations.</t>
  </si>
  <si>
    <t>Property, Plant and Equipment [Abstract]</t>
  </si>
  <si>
    <t>PROPERTY, PLANT AND EQUIPMENT: June 30, December 31, Coal and other plant and equipment $ 458,610 $ 456,835 Coal properties and surface lands 96,663 96,789 Airshafts 72,212 70,374 Mine development 65,231 65,231 Coal advance mining royalties 3,266 3,253 Total property, plant and equipment 695,982 692,482 Less: Accumulated depreciation, depletion and amortization 337,022 320,729 Total Net Property, Plant and Equipment $ 358,960 $ 371,753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June 30, 2016 and December 31, 2015 , property, plant and equipment includes gross assets under capital lease of $ 426 and $ 385 , respectively. Accumulated amortization for capital leases was $ 254 and $ 237 at June 30, 2016 and December 31, 2015 , respectively. Amortization expense for assets under capital leases approximated $11 and $7 for the three months ended and $24 and $13 for the six months ended June 30, 2016 and June 30, 2015 , respectively, and is included in Depreciation, Depletion and Amortization in the accompanying Consolidated Statements of Operations.</t>
  </si>
  <si>
    <t>Payables and Accruals [Abstract]</t>
  </si>
  <si>
    <t>OTHER ACCRUED LIABILITIES: June 30, December 31, 2015 Subsidence liability $ 19,992 $ 17,922 Accrued payroll and benefits 2,979 2,842 Litigation 2,080 1,710 Equipment lease rental 1,953 1,953 Other 3,471 2,630 Current portion of long-term liabilities: Workers' compensation 1,130 1,144 Asset retirement obligations 472 1,530 Long-term disability 156 163 Capital leases 59 49 Pneumoconiosis benefits 40 35 Total Other Accrued Liabilities $ 32,332 $ 29,978</t>
  </si>
  <si>
    <t>Revolving Credit Facility</t>
  </si>
  <si>
    <t>Debt Disclosure [Abstract]</t>
  </si>
  <si>
    <t>Debt</t>
  </si>
  <si>
    <t xml:space="preserve">: June 30, December 31, Revolver, carrying amount $ 198,000 $ 185,000 Less: Debt issuance and financing fees 3,606 4,054 Revolver, net $ 194,394 $ 180,946 Revolving Credit Facility Obligations under our $400,000 senior secured revolving credit facility, with certain lenders and PNC Bank N.A, as administrative agent, are guaranteed by our subsidiaries and are secured by substantially all of our and our subsidiaries’ assets pursuant to a security agreement and various mortgages. CONSOL Energy is not a guarantor of our obligations under our revolving credit facility. The unused portion of our revolving credit facility is subject to a commitment fee of 0.50% per annum. Interest on outstanding indebtedness under our revolving credit facility accrues, at our option, at a rate based on either: • The highest of (i) PNC Bank N.A.’s prime rate, (ii) the federal funds open rate plus 0.50% , and (iii) the one-month LIBOR rate plus 1.0%, in each case, plus a margin ranging from 1.50% to 2.50% depending on the total leverage ratio; or • the LIBOR rate plus a margin ranging from 2.50% to 3.50% depending on the total leverage ratio. As of June 30, 2016 , the revolving credit facility had $198,000 of borrowings outstanding, leaving $202,000 unused capacity. At December 31, 2015 , the revolving credit facility had $185,000 of borrowings outstanding, leaving $215,000 unused capacity. Interest on outstanding borrowings under the revolving credit facility at June 30, 2016 was accrued at 3.45% based on a LIBOR rate of 0.45% , plus a margin of 3.00% and interest on outstanding borrowings under the revolving credit facility at December 31, 2015 was accrued at 3.17% based on a LIBOR rate of 0.42% , plus a margin of 2.75% . Our revolving credit facility matures on July 7, 2020 and requires compliance with conditions precedent that must be satisfied prior to any borrowing as well as ongoing compliance with certain affirmative and negative covenants. The revolving credit facility requires that the Partnership maintains a minimum interest coverage ratio of at least 3.00 to 1.00 , which is calculated as the ratio of trailing 12 months Adjusted EBITDA, as defined in the credit agreement, to cash interest expense of the Partnership, measured quarterly. The Partnership must also maintain a maximum total leverage ratio not greater than 3.50 to 1.00 , which is calculated as the ratio of total consolidated indebtedness to trailing 12 months Adjusted EBITDA, as defined in the credit agreement, measured quarterly. At June 30, 2016 , the interest coverage ratio was 9.59 to 1.00 and the total leverage ratio was 2.72 to 1.00 . </t>
  </si>
  <si>
    <t>Components of Other Post-Employment Benefit (OPEB) Plans Net Periodic Benefit Costs</t>
  </si>
  <si>
    <t>Compensation and Retirement Disclosure [Abstract]</t>
  </si>
  <si>
    <t>COMPONENTS OF OTHER POST-EMPLOYMENT BENEFIT (OPEB) PLANS NET PERIODIC BENEFIT COSTS: Prior to the IPO, the Partnership was obligated to CONSOL Energy for a portion of the medical and life insurance benefits to certain retired employees of CPCC (the "OPEB" plans). On May 31, 2015, the Salaried OPEB and Production and Maintenance ("P&amp;M") OPEB plans were remeasured to reflect an announced plan amendment resulting in a reduction in the OPEB liability and an increase in Other Comprehensive Income of $3,771 . In conjunction with the IPO, on July 7, 2015, the OPEB liability and related accumulated other comprehensive income were retained by CONSOL Energy, and the Partnership has no further OPEB obligation as of such date. Therefore, no OPEB payments have been made for the six months ended June 30, 2016 . Three Months Ended Six Months Ended Interest cost $ 18 $ 47 Amortization of prior service credits (4,853 ) (6,167 ) Recognized net actuarial loss 635 959 Net periodic benefit cost $ (4,200 ) $ (5,161 )</t>
  </si>
  <si>
    <t>Components of Coal Workers' Pneumoconiosis (CWP) and Workers' Compensation Net Periodic Benefit Costs</t>
  </si>
  <si>
    <t>COMPONENTS OF COAL WORKERS’ PNEUMOCONIOSIS (CWP) AND WORKERS’ COMPENSATION NET PERIODIC BENEFIT COSTS: The Partnership is obligated to CONSOL Energy for medical and disability benefits to certain CPCC employees and their dependents resulting from occurrences of coal workers' pneumoconiosis disease and is also obligated to CONSOL Energy to compensate individuals who are entitled benefits under workers' compensation laws. CWP Workers' Compensation Three Months Ended Six Months Ended Three Months Ended Six Months Ended 2016 2015 2016 2015 2016 2015 2016 2015 Service cost $ 163 $ 51 $ 316 $ 102 $ 260 $ 331 $ 519 $ 662 Interest cost 14 13 29 26 26 29 53 58 Amortization of actuarial (gain) (16 ) (14 ) (34 ) (28 ) (4 ) — (8 ) — State administrative fees and insurance bond premiums — — — — 33 120 61 240 Net periodic benefit cost $ 161 $ 50 $ 311 $ 100 $ 315 $ 480 $ 625 $ 960 The Partnership does not expect to contribute to CONSOL Energy's CWP plan in 2016 as it intends to pay benefit claims as they become due. For the six months ended June 30, 2016 , $21 of CWP benefit claims have been paid. The Partnership does not expect to contribute to CONSOL Energy's Workers’ Compensation plan in 2016 as it intends to pay benefit claims as they become due. For the six months ended June 30, 2016 , $557 of Workers’ Compensation benefits, state administrative fees and surety bond premiums have been paid.</t>
  </si>
  <si>
    <t>Fair Value of Financial Instruments</t>
  </si>
  <si>
    <t>Fair Value Disclosures [Abstract]</t>
  </si>
  <si>
    <t>FAIR VALUE OF FINANCIAL INSTRUMENTS: The Partnership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artnership'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artnership'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6 December 31, 2015 Carrying Amount Fair Value Carrying Amount Fair Value Revolving Credit Facility $ 198,000 $ 198,000 $ 185,000 $ 185,000 The Partnership’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artnership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artnership. It is possible that the aggregate loss in the future with respect to these lawsuits and claims could ultimately be material to the financial position, results of operations or cash flows of the Partnership; however, such amounts cannot be reasonably estimated. CONSOL Energy received from the U.S. Environmental Protection Agency (the "EPA") on April 8, 2011, a request for information relating to National Pollutant Discharge Elimination System (NPDES) Permit compliance at the Partnership's Bailey and Enlow Fork Mines. In response, CPCC submitted water discharge monitoring and other data to the EPA. In early 2013, the case was referred to the U.S. Department of Justice (DOJ), and Pennsylvania Department of Environmental Protection (PA DEP) also became involved. On December 18, 2014, the DOJ provided CONSOL Energy a proposed Consent Decree to resolve certain Clean Water Act and Clean Streams Law claims against CONSOL Energy, Inc. and CPCC with respect to the Bailey Mine Complex. After negotiations, the parties reached an agreement in principle on the terms of a Consent Decree naming CONSOL Energy Inc., CPCC and CNX Coal Resources LP as defendants. The draft Consent Decree is awaiting senior-level approval at DOJ, EPA and PA DEP. Subject to receipt of that approval, a proposed Consent Decree executed by all of the parties would be filed with the United States District Court for the Western District of Pennsylvania and noticed for public comment. Subject to the resolution of any public comments, the governments would file a joint motion seeking entry of the proposed Consent Decree by the court. The Partnership has established an accrual to cover its liability in this matter. This accrual is immaterial to the overall financial position of the Partnership and is included in Other Accrued Liabilities on the Consolidated Balance Sheets. At June 30, 2016 , the Partnership is contractually obligated to CONSOL Energy for financial guarantees and letters of credit to certain third parties which were issued by CONSOL Energy on behalf of the Partnership. The maximum potential total of future payments that we could be required to make under these instruments is $59,796 . The instruments are comprised of $1,189 employee-related and other letters of credit expiring in the next three years, $50,755 of environmental surety bonds expiring within the next three years, and $7,852 of employee-related and other surety bonds expiring within the next three years. Employee-related financial guarantees have primarily been provided to support various state workers’ compensation and federal black lung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artnership’s management believes that these guarantees will expire without being funded, and therefore the commitments will not have a material adverse effect on the financial condition of the Partnership. The Partnership enters into long-term unconditional purchase obligations for the acquisition of certain specialized machinery and equipment. These purchase obligations are not recorded on the Consolidated Balance Sheets. As of June 30, 2016 , the Partnership had $196 of purchase obligations, all of which are due in less than one year.</t>
  </si>
  <si>
    <t>Related Party</t>
  </si>
  <si>
    <t>Related Party Transactions [Abstract]</t>
  </si>
  <si>
    <t>RELATED PARTY: CONSOL Energy The Consolidated Statements of Operations include expense allocations for certain corporate functions historically performed by CONSOL Energy prior to the IPO, including allocations of general corporate expenses related to stock-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s/payables from CONSOL Energy and other affiliates are presented as contributions/distributions in these consolidated financial statements. Management believes the assumptions underlying the Consolidated Financial Statements, including the assumptions regarding allocating general corporate expenses from CONSOL Energy are reasonable. Nevertheless, these statements may not include all of the actual expenses that would have been incurred by the Partnership and may not reflect our Consolidated Statements of Operations, Balance Sheets and Cash Flows had we been a stand-alone company during the periods presented. Actual costs that would have been incurred if the Partnership had been a stand-alone company would depend on multiple factors, including organizational structure and strategic decisions made in various areas, including information technology and infrastructure. In conjunction with the IPO, the Partnership entered into several agreements, including an omnibus agreement, with CONSOL Energy. The omnibus agreement provides that CONSOL Energy will perform certain shared services for a fee, including general, selling and direct administrative expenses related to stock-based compensation, legal, treasury, human resources, information technology and other administrative services agreement. This agreement also provides that CONSOL Energy extends insurance and other employee benefit coverages to the Partnership for a fee. Charges for services from CONSOL Energy include the following: Three Months Ended Six Months Ended 2016 2015 2016 2015 Operating and Other Costs $ 1,016 $ 1,155 $ 2,029 $ 1,795 Selling, General and Administrative Expenses 962 1,897 1,896 3,525 Total Service from CONSOL Energy $ 1,978 $ 3,052 $ 3,925 $ 5,320 At June 30, 2016 and December 31, 2015 , the Partnership had a net payable to CONSOL Energy in the amount of $981 and $3,452 , respectively. This payable includes reimbursements for business expenses, executive fees, stock-based compensation and other items under the omnibus agreement. CFI Loan CPCC had several related party long-term notes with CONSOL Financial Inc. ("CFI"), a wholly owned subsidiary of CONSOL Energy, as of June 30, 2015 , pursuant to which CPCC was the obligor. The loan represented multiple 10-year term notes between CPCC and CFI at the applicable federal funds rates in effect upon execution, which were due at various future dates throughout the year. In conjunction with the IPO, these notes were excluded from the Partnership's liabilities. Payments for these notes were $13,592 for the three and six months ended June 30, 2015 and proceeds from additional notes were $13,592 for the three and six months ended June 30, 2015 . Interest expense related to these notes were $2,433 and $4,840 for the three and six months ended June 30, 2015 and are included in Interest Expense in the accompanying Consolidated Statements of Operations.</t>
  </si>
  <si>
    <t>Long-Term Incentive Plan</t>
  </si>
  <si>
    <t>Disclosure of Compensation Related Costs, Share-based Payments [Abstract]</t>
  </si>
  <si>
    <t>LONG-TERM INCENTIVE PLAN: Under the CNX Coal Resources LP 2015 Long-Term Incentive Plan (the “LTIP”), our general partner may issue long-term equity based awards to directors, officers and employees of our general partner or its affiliates, or to any consultants, affiliates of our general partner or other individuals who perform services for us. These awards will be intended to compensate the recipients thereof based on the performance of our common units and their continued service during the vesting period, as well as to align their long-term interests with those of our unitholders. We are responsible for the cost of awards granted under the LTIP and all determinations with respect to awards to be made under the LTIP are made by the board of directors of our general partner or any committee thereof that may be established for such purpose or by any delegate of the board of directors or such committee, subject to applicable law, which we refer to as the plan administrator. The LTIP limits the number of units that may be delivered pursuant to vested awards to 2,300,000 common units, subject to proportionate adjustment in the event of unit splits and similar events. Common units subject to awards that are canceled, forfeited, withheld to satisfy exercise prices or tax withholding obligations or otherwise terminated without delivery of the common units will be available for delivery pursuant to other awards. The Partnership's general partner has granted equity-based phantom units that vest over a period of continued service with the Partnership. The phantom units will be paid in common units upon vesting or an amount of cash equal to the fair market value of a unit based on the vesting date. The awards may accelerate upon change in control of the Partnership. Compensation expense is recognized on a straight-line basis over a requisite service period, which is generally the vesting term. The Partnership recognized $308 and $615 of compensation expense for the three and six months ended June 30, 2016 , which is included in Selling, General and Administrative Expenses in the Consolidated Statements of Operations. As of June 30, 2016 , there is $2,462 of unearned compensation that will vest over a weighted average period of 2.42 years. The following represents the nonvested phantom units and their corresponding weighted average grant date fair value: Number of Units Weighted Average Grant Date Fair Value per Unit Nonvested at December 31, 2015 6,456 $ 14.39 Granted 392,688 $ 7.90 Forfeited (9,821 ) $ 7.90 Nonvested at June 30, 2016 389,323 $ 8.01</t>
  </si>
  <si>
    <t>Subsequent Events</t>
  </si>
  <si>
    <t>Subsequent Event [Line Items]</t>
  </si>
  <si>
    <t>SUBSEQUENT EVENTS: While we are seeing positive developments in the coal markets, the general partner has elected not to pay a distribution to holders of subordinated units, which are held in their entirety by CONSOL Energy, in respect of the period ended June 30, 2016 to preserve liquidity and maintain balance sheet strength. On July 19, 2016 , the Board of Directors of CNX Coal Resources GP LLC, the general partner of CNX Coal Resources LP, declared a cash distribution to the Partnership's common unitholders for the second quarter of 2016 of $0.5125 and the general partner interest for the second quarter of 2 016. The cash distribution will be paid on August 15, 2016 to the common unitholders of record at the close of business on August 8, 2016.</t>
  </si>
  <si>
    <t>Basis of Presentation (Policies)</t>
  </si>
  <si>
    <t>Description of Business and Basis of Presentation</t>
  </si>
  <si>
    <t>The accompanying unaudited consolidat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For the three and six months ended June 30, 2016 , the unaudited consolidated financial statements include the accounts of CNX Coal Resources LP and subsidiaries. For the three and six months ended June 30, 2015 , these unaudited consolidated financial statements were prepared from separate records maintained by CONSOL Energy, CPCC and Conrhein and may not necessarily be indicative of the conditions that would have existed, or the results of operations, if CPCC and Conrhein had been operated as unaffiliated entities. As these unaudited consolidated financial statements represent the combination of two separate legal entities wholly owned by CONSOL Energy, the net assets of the Partnership have been presented as a Parent Net Investment. Parent Net Investment is primarily comprised of the Partnership’s undivided interest in (i) CONSOL Energy’s initial investment in CPCC and Conrhein (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artnership and CONSOL Energy or CONSOL Energy’s other subsidiaries have been identified in the financial statements as transactions between related parties. The balance sheet at December 31, 2015 has been derived from the audited consolidated financial statements at that date but does not include all the notes required by U.S. GAAP for complete financial statements. For further information, refer to the consolidated financial statements and related notes for the year ended December 31, 2015 included in the Partnership’s Annual Report on Form10-K. Reclassifications: Certain amounts have been reclassified to conform with the current reporting classifications with no effect on previously reported net income or partners' capital.</t>
  </si>
  <si>
    <t>Net Income Per Limited Partner and General Partner Interest (Tables)</t>
  </si>
  <si>
    <t>Schedule of Earnings Per Share, Basic and Diluted</t>
  </si>
  <si>
    <t>The following table illustrates the Partnership's calculation of net income per unit for common and subordinated partner units (in thousands, except for per unit information): Three Months Ended Six Months Ended Net Income Attributable to General and Limited Partner Ownership Interest in CNX Coal Resources $ 2,607 $ 5,106 Less: General Partner Interest in Net Income 51 102 Limited Partner Interest in Net Income $ 2,556 $ 5,004 Net Income Allocable to Common Units $ 1,278 $ 2,502 Net Income Allocable to Subordinated Units 1,278 2,502 Limited Partner Interest in Net Income $ 2,556 $ 5,004 Weighted Average Limited Partner Units Outstanding - Basic Common Units 11,611,067 11,611,067 Subordinated Units 11,611,067 11,611,067 Total 23,222,134 23,222,134 Weighted Average Limited Partner Units Outstanding - Diluted Common Units 11,690,324 11,643,048 Subordinated Units 11,611,067 11,611,067 Total 23,301,391 23,254,115 Net Income Per Limited Partner Unit - Basic and Diluted Common Units $ 0.11 $ 0.22 Subordinated Units $ 0.11 $ 0.22 For the three and six months ended June 30, 2016 , there were no phantom units excluded from the computation of the diluted net income per limited partner unit.</t>
  </si>
  <si>
    <t>Inventories (Tables)</t>
  </si>
  <si>
    <t>Schedule of Inventory</t>
  </si>
  <si>
    <t xml:space="preserve"> June 30, December 31, Coal $ 595 $ 932 Supplies 8,298 8,859 Total Inventories $ 8,893 $ 9,791</t>
  </si>
  <si>
    <t>Property, Plant and Equipment (Tables)</t>
  </si>
  <si>
    <t xml:space="preserve"> June 30, December 31, Coal and other plant and equipment $ 458,610 $ 456,835 Coal properties and surface lands 96,663 96,789 Airshafts 72,212 70,374 Mine development 65,231 65,231 Coal advance mining royalties 3,266 3,253 Total property, plant and equipment 695,982 692,482 Less: Accumulated depreciation, depletion and amortization 337,022 320,729 Total Net Property, Plant and Equipment $ 358,960 $ 371,753</t>
  </si>
  <si>
    <t>Other Accrued Liabilities (Tables)</t>
  </si>
  <si>
    <t>Schedule of Accrued Liabilities</t>
  </si>
  <si>
    <t xml:space="preserve"> June 30, December 31, 2015 Subsidence liability $ 19,992 $ 17,922 Accrued payroll and benefits 2,979 2,842 Litigation 2,080 1,710 Equipment lease rental 1,953 1,953 Other 3,471 2,630 Current portion of long-term liabilities: Workers' compensation 1,130 1,144 Asset retirement obligations 472 1,530 Long-term disability 156 163 Capital leases 59 49 Pneumoconiosis benefits 40 35 Total Other Accrued Liabilities $ 32,332 $ 29,978</t>
  </si>
  <si>
    <t>Revolving Credit Facility (Tables)</t>
  </si>
  <si>
    <t>Schedule of Long-term Debt Instruments</t>
  </si>
  <si>
    <t xml:space="preserve"> June 30, December 31, Revolver, carrying amount $ 198,000 $ 185,000 Less: Debt issuance and financing fees 3,606 4,054 Revolver, net $ 194,394 $ 180,946</t>
  </si>
  <si>
    <t>Components of Other Post-Employment Benefit (OPEB) Plans Net Periodic Benefit Costs (Tables)</t>
  </si>
  <si>
    <t>Schedule of Defined Benefit Plans Disclosures</t>
  </si>
  <si>
    <t xml:space="preserve"> Three Months Ended Six Months Ended Interest cost $ 18 $ 47 Amortization of prior service credits (4,853 ) (6,167 ) Recognized net actuarial loss 635 959 Net periodic benefit cost $ (4,200 ) $ (5,161 )</t>
  </si>
  <si>
    <t>Components of Coal Workers' Pneumoconiosis (CWP) and Workers' Compensation Net Periodic Benefit Costs (Tables)</t>
  </si>
  <si>
    <t>Schedule of Changes in Accumulated Postemployment Benefit Obligations</t>
  </si>
  <si>
    <t xml:space="preserve"> CWP Workers' Compensation Three Months Ended Six Months Ended Three Months Ended Six Months Ended 2016 2015 2016 2015 2016 2015 2016 2015 Service cost $ 163 $ 51 $ 316 $ 102 $ 260 $ 331 $ 519 $ 662 Interest cost 14 13 29 26 26 29 53 58 Amortization of actuarial (gain) (16 ) (14 ) (34 ) (28 ) (4 ) — (8 ) — State administrative fees and insurance bond premiums — — — — 33 120 61 240 Net periodic benefit cost $ 161 $ 50 $ 311 $ 100 $ 315 $ 480 $ 625 $ 960</t>
  </si>
  <si>
    <t>Fair Value of Financial Instruments (Tables)</t>
  </si>
  <si>
    <t>Schedule of Fair Value of Financial Instruments</t>
  </si>
  <si>
    <t>The carrying amounts and fair values of financial instruments for which the fair value option was not elected are as follows: June 30, 2016 December 31, 2015 Carrying Amount Fair Value Carrying Amount Fair Value Revolving Credit Facility $ 198,000 $ 198,000 $ 185,000 $ 185,000</t>
  </si>
  <si>
    <t>Related Party (Tables)</t>
  </si>
  <si>
    <t>Schedule of Related Party Transactions</t>
  </si>
  <si>
    <t>Charges for services from CONSOL Energy include the following: Three Months Ended Six Months Ended 2016 2015 2016 2015 Operating and Other Costs $ 1,016 $ 1,155 $ 2,029 $ 1,795 Selling, General and Administrative Expenses 962 1,897 1,896 3,525 Total Service from CONSOL Energy $ 1,978 $ 3,052 $ 3,925 $ 5,320</t>
  </si>
  <si>
    <t>Long-Term Incentive Plan Unit-Based Compensation Arrangement Table (Tables)</t>
  </si>
  <si>
    <t>Share-based Compensation Arrangement by Share-based Payment Award [Line Items]</t>
  </si>
  <si>
    <t>Share-based Compensation Arrangement by Share-based Payment Award, Options, Grants in Period, Weighted Average Grant Date Fair Value [Table Text Block]</t>
  </si>
  <si>
    <t xml:space="preserve"> Number of Units Weighted Average Grant Date Fair Value per Unit Nonvested at December 31, 2015 6,456 $ 14.39 Granted 392,688 $ 7.90 Forfeited (9,821 ) $ 7.90 Nonvested at June 30, 2016 389,323 $ 8.01</t>
  </si>
  <si>
    <t>Basis of Presentation - Narrative (Details)</t>
  </si>
  <si>
    <t>Jun. 30, 2015entity</t>
  </si>
  <si>
    <t>Related Party Transaction [Line Items]</t>
  </si>
  <si>
    <t>Number of legal entities combined in financial statements</t>
  </si>
  <si>
    <t>Net Income Per Limited Partner and General Partner Interest (Details) - USD ($) $ / shares in Units, $ in Thousands</t>
  </si>
  <si>
    <t>Limited Partners' Capital Account [Line Items]</t>
  </si>
  <si>
    <t>Net Income Attributable to General and Limited Partner Ownership Interest in CNX Coal Resources</t>
  </si>
  <si>
    <t>Net Income Per Limited Partner Unit - Basic and Diluted</t>
  </si>
  <si>
    <t>Inventories (Details) - USD ($) $ in Thousands</t>
  </si>
  <si>
    <t>Coal</t>
  </si>
  <si>
    <t>Supplies</t>
  </si>
  <si>
    <t>Property, Plant and Equipment (Details) - USD ($) $ in Thousands</t>
  </si>
  <si>
    <t>Property, Plant and Equipment [Line Items]</t>
  </si>
  <si>
    <t>Total Net Property, Plant and Equipment</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Litigation</t>
  </si>
  <si>
    <t>Equipment lease rental</t>
  </si>
  <si>
    <t>Current portion of long-term liabilities:</t>
  </si>
  <si>
    <t>Workers' compensation</t>
  </si>
  <si>
    <t>Asset retirement obligations</t>
  </si>
  <si>
    <t>Long-term disability</t>
  </si>
  <si>
    <t>Capital leases</t>
  </si>
  <si>
    <t>Pneumoconiosis benefits</t>
  </si>
  <si>
    <t>Total Other Accrued Liabilities</t>
  </si>
  <si>
    <t>Revolving Credit Facility (Details) - Secured Debt - Revolving Credit Facility</t>
  </si>
  <si>
    <t>12 Months Ended</t>
  </si>
  <si>
    <t>Jun. 30, 2016USD ($)</t>
  </si>
  <si>
    <t>Dec. 31, 2015USD ($)</t>
  </si>
  <si>
    <t>Jul. 07, 2015USD ($)</t>
  </si>
  <si>
    <t>Debt Instrument [Line Items]</t>
  </si>
  <si>
    <t>Revolver, carrying amount</t>
  </si>
  <si>
    <t>Less: Debt issuance and financing fees</t>
  </si>
  <si>
    <t>Current and long-term debt</t>
  </si>
  <si>
    <t>Weighted average interest rate</t>
  </si>
  <si>
    <t>3.45%</t>
  </si>
  <si>
    <t>3.17%</t>
  </si>
  <si>
    <t>Maximum borrowing capacity</t>
  </si>
  <si>
    <t>Proceeds from line of credit</t>
  </si>
  <si>
    <t>Line of Credit Facility, Remaining Borrowing Capacity</t>
  </si>
  <si>
    <t>Unused borrowing capacity fee</t>
  </si>
  <si>
    <t>0.50%</t>
  </si>
  <si>
    <t>Interest coverage ratio</t>
  </si>
  <si>
    <t>Minimum</t>
  </si>
  <si>
    <t>Maximum</t>
  </si>
  <si>
    <t>Total leverage ratio</t>
  </si>
  <si>
    <t>Federal Funds Open Rate</t>
  </si>
  <si>
    <t>Basis spread on variable rate</t>
  </si>
  <si>
    <t>Base Rate, London Interbank Offered Rate (LIBOR) Plus 1% | Minimum</t>
  </si>
  <si>
    <t>1.50%</t>
  </si>
  <si>
    <t>Base Rate, London Interbank Offered Rate (LIBOR) Plus 1% | Maximum</t>
  </si>
  <si>
    <t>2.50%</t>
  </si>
  <si>
    <t>London Interbank Offered Rate (LIBOR)</t>
  </si>
  <si>
    <t>0.45%</t>
  </si>
  <si>
    <t>0.42%</t>
  </si>
  <si>
    <t>3.00%</t>
  </si>
  <si>
    <t>2.75%</t>
  </si>
  <si>
    <t>London Interbank Offered Rate (LIBOR) | Minimum</t>
  </si>
  <si>
    <t>London Interbank Offered Rate (LIBOR) | Maximum</t>
  </si>
  <si>
    <t>3.50%</t>
  </si>
  <si>
    <t>Components of Other Post-Employment Benefit (OPEB) Plans Net Periodic Benefit Costs (Details) - USD ($) $ in Thousands</t>
  </si>
  <si>
    <t>Defined Benefit Plans and Other Postretirement Benefit Plans Table Text Block [Line Items]</t>
  </si>
  <si>
    <t>OCI, before Reclassifications, Net of Tax, Attributable to Parent</t>
  </si>
  <si>
    <t>Other Postretirement Benefit Plan</t>
  </si>
  <si>
    <t>Interest cost</t>
  </si>
  <si>
    <t>Recognized net actuarial loss</t>
  </si>
  <si>
    <t>Net periodic benefit cost</t>
  </si>
  <si>
    <t>Components of Coal Workers' Pneumoconiosis (CWP) and Workers' Compensation Net Periodic Benefit Costs (Details) - USD ($) $ in Thousands</t>
  </si>
  <si>
    <t>Coal Workers Pneumoconiosis</t>
  </si>
  <si>
    <t>Service cost</t>
  </si>
  <si>
    <t>Amortization of actuarial (gain)</t>
  </si>
  <si>
    <t>State administrative fees and insurance bond premiums</t>
  </si>
  <si>
    <t>Benefits paid</t>
  </si>
  <si>
    <t>Workers Compensation</t>
  </si>
  <si>
    <t>Fair Value of Financial Instruments (Details) - Fair Value, Inputs, Level 2 - USD ($) $ in Thousands</t>
  </si>
  <si>
    <t>Carrying Amount</t>
  </si>
  <si>
    <t>Fair Value, Balance Sheet Grouping, Financial Statement Captions [Line Items]</t>
  </si>
  <si>
    <t>Fair Value</t>
  </si>
  <si>
    <t>Commitments and Contingent Liabilities (Details) $ in Thousands</t>
  </si>
  <si>
    <t>Guarantor Obligations [Line Items]</t>
  </si>
  <si>
    <t>Maximum potential future payments</t>
  </si>
  <si>
    <t>Unrecorded Unconditional Purchase Obligation</t>
  </si>
  <si>
    <t>Financial Standby Letter of Credit</t>
  </si>
  <si>
    <t>Employee Related Contingency | Surety Bond</t>
  </si>
  <si>
    <t>Environment Related Contingency | Surety Bond</t>
  </si>
  <si>
    <t>Related Party (Details) - USD ($) $ in Thousands</t>
  </si>
  <si>
    <t>Interest Expense, Related Party</t>
  </si>
  <si>
    <t>CONSOL Financial Inc. Loan [Member]</t>
  </si>
  <si>
    <t>Repayments of Related Party Debt</t>
  </si>
  <si>
    <t>Proceeds from Related Party Debt</t>
  </si>
  <si>
    <t>CONSOL Energy</t>
  </si>
  <si>
    <t>CONSOL Energy | Operating and Other Costs</t>
  </si>
  <si>
    <t>CONSOL Energy | Selling, General and Administrative Expenses 2</t>
  </si>
  <si>
    <t>Long-Term Incentive Plan (Details) - USD ($) $ / shares in Units, $ in Thousands</t>
  </si>
  <si>
    <t>Shares authorized under LTIP</t>
  </si>
  <si>
    <t>Common Units | Selling, General and Administrative Expenses 2</t>
  </si>
  <si>
    <t>Amortization expense due to vesting</t>
  </si>
  <si>
    <t>Common Units | Phantom Share Units (PSUs) [Member]</t>
  </si>
  <si>
    <t>Share-based Compensation Arrangement by Share-based Payment Award, Fair Value Assumptions, Weighted Average Expected Dividend</t>
  </si>
  <si>
    <t>2 years 5 months 2 days</t>
  </si>
  <si>
    <t>Employee Service Share-based Compensation, Nonvested Awards, Compensation Cost Not yet Recognized</t>
  </si>
  <si>
    <t>Long-Term Incentive Plan [Member] | Phantom Share Units (PSUs) [Member]</t>
  </si>
  <si>
    <t>Share-based Compensation Arrangement by Share-based Payment Award, Non-Option Equity Instruments, Other</t>
  </si>
  <si>
    <t>Share-based Compensation Arrangement by Share-based Payment Award, Options, Vested, Weighted Average Grant Date Fair Value</t>
  </si>
  <si>
    <t>Share-based Compensation Arrangement by Share-based Payment Award, Non-Option Equity Instruments, Granted</t>
  </si>
  <si>
    <t>Share-based Compensation Arrangements by Share-based Payment Award, Options, Grants in Period, Weighted Average Exercise Price</t>
  </si>
  <si>
    <t>Share-based Compensation Arrangement by Share-based Payment Award, Non-Option Equity Instruments, Period Increase (Decrease)</t>
  </si>
  <si>
    <t>Share-based Compensation Arrangements by Share-based Payment Award, Options, Forfeitures in Period, Weighted Average Exercise Price</t>
  </si>
  <si>
    <t>Subsequent Events (Details) - $ / shares</t>
  </si>
  <si>
    <t>Aug. 15, 2016</t>
  </si>
  <si>
    <t>Subsequent Event | Common Uni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755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1611067</v>
      </c>
    </row>
    <row spans="1:3" r="16">
      <c s="4" r="A16" t="s">
        <v>23</v>
      </c>
    </row>
    <row spans="1:3" r="17">
      <c s="3" r="A17" t="s">
        <v>4</v>
      </c>
    </row>
    <row spans="1:3" r="18">
      <c s="4" r="A18" t="s">
        <v>22</v>
      </c>
      <c s="6" r="C18"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1</v>
      </c>
      <c s="2" r="B1" t="s">
        <v>1</v>
      </c>
    </row>
    <row spans="1:2" r="2">
      <c s="2" r="B2" t="s">
        <v>2</v>
      </c>
    </row>
    <row spans="1:2" r="3">
      <c s="3" r="A3" t="s">
        <v>47</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75</v>
      </c>
      <c s="2" r="B1" t="s">
        <v>1</v>
      </c>
    </row>
    <row spans="1:2" r="2">
      <c s="2" r="B2" t="s">
        <v>2</v>
      </c>
    </row>
    <row spans="1:2" r="3">
      <c s="3" r="A3" t="s">
        <v>153</v>
      </c>
    </row>
    <row spans="1:2" r="4">
      <c s="4" r="A4" t="s">
        <v>75</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79</v>
      </c>
      <c s="2" r="B1" t="s">
        <v>1</v>
      </c>
    </row>
    <row spans="1:2" r="2">
      <c s="2" r="B2" t="s">
        <v>2</v>
      </c>
    </row>
    <row spans="1:2" r="3">
      <c s="3" r="A3" t="s">
        <v>155</v>
      </c>
    </row>
    <row spans="1:2" r="4">
      <c s="4" r="A4" t="s">
        <v>79</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9</v>
      </c>
      <c s="2" r="B1" t="s">
        <v>1</v>
      </c>
    </row>
    <row spans="1:2" r="2">
      <c s="2" r="B2" t="s">
        <v>2</v>
      </c>
    </row>
    <row spans="1:2" r="3">
      <c s="3" r="A3" t="s">
        <v>157</v>
      </c>
    </row>
    <row spans="1:2" r="4">
      <c s="4" r="A4" t="s">
        <v>89</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4</v>
      </c>
      <c s="2" r="C1" t="s">
        <v>25</v>
      </c>
      <c s="2" r="E1" t="s">
        <v>1</v>
      </c>
    </row>
    <row spans="1:6" r="2">
      <c s="2" r="C2" t="s">
        <v>2</v>
      </c>
      <c s="2" r="D2" t="s">
        <v>26</v>
      </c>
      <c s="2" r="E2" t="s">
        <v>2</v>
      </c>
      <c s="2" r="F2" t="s">
        <v>26</v>
      </c>
    </row>
    <row spans="1:6" r="3">
      <c s="3" r="A3" t="s">
        <v>27</v>
      </c>
    </row>
    <row spans="1:6" r="4">
      <c s="4" r="A4" t="s">
        <v>28</v>
      </c>
      <c s="7" r="C4" t="n">
        <v>50112</v>
      </c>
      <c s="7" r="D4" t="n">
        <v>63799</v>
      </c>
      <c s="7" r="E4" t="n">
        <v>95345</v>
      </c>
      <c s="7" r="F4" t="n">
        <v>140686</v>
      </c>
    </row>
    <row spans="1:6" r="5">
      <c s="4" r="A5" t="s">
        <v>29</v>
      </c>
      <c s="6" r="C5" t="n">
        <v>2237</v>
      </c>
      <c s="6" r="D5" t="n">
        <v>541</v>
      </c>
      <c s="6" r="E5" t="n">
        <v>4852</v>
      </c>
      <c s="6" r="F5" t="n">
        <v>1015</v>
      </c>
    </row>
    <row spans="1:6" r="6">
      <c s="4" r="A6" t="s">
        <v>30</v>
      </c>
      <c s="6" r="C6" t="n">
        <v>1424</v>
      </c>
      <c s="6" r="D6" t="n">
        <v>145</v>
      </c>
      <c s="6" r="E6" t="n">
        <v>1415</v>
      </c>
      <c s="6" r="F6" t="n">
        <v>376</v>
      </c>
    </row>
    <row spans="1:6" r="7">
      <c s="4" r="A7" t="s">
        <v>31</v>
      </c>
      <c s="6" r="C7" t="n">
        <v>53773</v>
      </c>
      <c s="6" r="D7" t="n">
        <v>64485</v>
      </c>
      <c s="6" r="E7" t="n">
        <v>101612</v>
      </c>
      <c s="6" r="F7" t="n">
        <v>142077</v>
      </c>
    </row>
    <row spans="1:6" r="8">
      <c s="3" r="A8" t="s">
        <v>32</v>
      </c>
    </row>
    <row spans="1:6" r="9">
      <c s="4" r="A9" t="s">
        <v>33</v>
      </c>
      <c s="4" r="B9" t="s">
        <v>34</v>
      </c>
      <c s="6" r="C9" t="n">
        <v>36837</v>
      </c>
      <c s="6" r="D9" t="n">
        <v>39256</v>
      </c>
      <c s="6" r="E9" t="n">
        <v>67631</v>
      </c>
      <c s="6" r="F9" t="n">
        <v>85370</v>
      </c>
    </row>
    <row spans="1:6" r="10">
      <c s="4" r="A10" t="s">
        <v>35</v>
      </c>
      <c s="6" r="C10" t="n">
        <v>8339</v>
      </c>
      <c s="6" r="D10" t="n">
        <v>9467</v>
      </c>
      <c s="6" r="E10" t="n">
        <v>16592</v>
      </c>
      <c s="6" r="F10" t="n">
        <v>18616</v>
      </c>
    </row>
    <row spans="1:6" r="11">
      <c s="4" r="A11" t="s">
        <v>36</v>
      </c>
      <c s="6" r="C11" t="n">
        <v>2237</v>
      </c>
      <c s="6" r="D11" t="n">
        <v>541</v>
      </c>
      <c s="6" r="E11" t="n">
        <v>4852</v>
      </c>
      <c s="6" r="F11" t="n">
        <v>1015</v>
      </c>
    </row>
    <row spans="1:6" r="12">
      <c s="4" r="A12" t="s">
        <v>37</v>
      </c>
      <c s="4" r="B12" t="s">
        <v>38</v>
      </c>
      <c s="6" r="C12" t="n">
        <v>1662</v>
      </c>
      <c s="6" r="D12" t="n">
        <v>2917</v>
      </c>
      <c s="6" r="E12" t="n">
        <v>3346</v>
      </c>
      <c s="6" r="F12" t="n">
        <v>5042</v>
      </c>
    </row>
    <row spans="1:6" r="13">
      <c s="4" r="A13" t="s">
        <v>39</v>
      </c>
      <c s="4" r="B13" t="s">
        <v>40</v>
      </c>
      <c s="6" r="C13" t="n">
        <v>2091</v>
      </c>
      <c s="6" r="D13" t="n">
        <v>2328</v>
      </c>
      <c s="6" r="E13" t="n">
        <v>4085</v>
      </c>
      <c s="6" r="F13" t="n">
        <v>4709</v>
      </c>
    </row>
    <row spans="1:6" r="14">
      <c s="4" r="A14" t="s">
        <v>41</v>
      </c>
      <c s="6" r="C14" t="n">
        <v>51166</v>
      </c>
      <c s="6" r="D14" t="n">
        <v>54509</v>
      </c>
      <c s="6" r="E14" t="n">
        <v>96506</v>
      </c>
      <c s="6" r="F14" t="n">
        <v>114752</v>
      </c>
    </row>
    <row spans="1:6" r="15">
      <c s="4" r="A15" t="s">
        <v>42</v>
      </c>
      <c s="6" r="C15" t="n">
        <v>2607</v>
      </c>
      <c s="7" r="D15" t="n">
        <v>9976</v>
      </c>
      <c s="6" r="E15" t="n">
        <v>5106</v>
      </c>
      <c s="7" r="F15" t="n">
        <v>27325</v>
      </c>
    </row>
    <row spans="1:6" r="16">
      <c s="4" r="A16" t="s">
        <v>43</v>
      </c>
      <c s="6" r="C16" t="n">
        <v>2607</v>
      </c>
      <c s="6" r="E16" t="n">
        <v>5106</v>
      </c>
    </row>
    <row spans="1:6" r="17">
      <c s="4" r="A17" t="s">
        <v>44</v>
      </c>
      <c s="6" r="C17" t="n">
        <v>51</v>
      </c>
      <c s="6" r="E17" t="n">
        <v>102</v>
      </c>
    </row>
    <row spans="1:6" r="18">
      <c s="4" r="A18" t="s">
        <v>45</v>
      </c>
      <c s="7" r="C18" t="n">
        <v>2556</v>
      </c>
      <c s="7" r="E18" t="n">
        <v>5004</v>
      </c>
    </row>
    <row spans="1:6" r="19">
      <c s="4" r="A19" t="s">
        <v>46</v>
      </c>
      <c s="8" r="C19" t="n">
        <v>0.2563</v>
      </c>
      <c s="8" r="E19" t="n">
        <v>0.7688</v>
      </c>
    </row>
    <row spans="1:6" r="20">
      <c s="3" r="A20" t="s">
        <v>47</v>
      </c>
    </row>
    <row spans="1:6" r="21">
      <c s="4" r="A21" t="s">
        <v>48</v>
      </c>
      <c s="9" r="C21" t="n">
        <v>0.11</v>
      </c>
      <c s="9" r="E21" t="n">
        <v>0.22</v>
      </c>
    </row>
    <row spans="1:6" r="22">
      <c s="4" r="A22" t="s">
        <v>49</v>
      </c>
      <c s="10" r="C22" t="n">
        <v>0.11</v>
      </c>
      <c s="10" r="E22" t="n">
        <v>0.22</v>
      </c>
    </row>
    <row spans="1:6" r="23">
      <c s="4" r="A23" t="s">
        <v>50</v>
      </c>
      <c s="6" r="C23" t="n">
        <v>23222134</v>
      </c>
      <c s="6" r="E23" t="n">
        <v>23222134</v>
      </c>
    </row>
    <row spans="1:6" r="24">
      <c s="4" r="A24" t="s">
        <v>51</v>
      </c>
      <c s="6" r="C24" t="n">
        <v>23301391</v>
      </c>
      <c s="6" r="E24" t="n">
        <v>23254115</v>
      </c>
    </row>
    <row spans="1:6" r="25">
      <c s="4" r="A25" t="s">
        <v>52</v>
      </c>
    </row>
    <row spans="1:6" r="26">
      <c s="3" r="A26" t="s">
        <v>32</v>
      </c>
    </row>
    <row spans="1:6" r="27">
      <c s="4" r="A27" t="s">
        <v>45</v>
      </c>
      <c s="7" r="C27" t="n">
        <v>1278</v>
      </c>
      <c s="7" r="E27" t="n">
        <v>2502</v>
      </c>
    </row>
    <row spans="1:6" r="28">
      <c s="4" r="A28" t="s">
        <v>46</v>
      </c>
      <c s="8" r="C28" t="n">
        <v>0.5125</v>
      </c>
      <c s="8" r="E28" t="n">
        <v>1.025</v>
      </c>
    </row>
    <row spans="1:6" r="29">
      <c s="3" r="A29" t="s">
        <v>47</v>
      </c>
    </row>
    <row spans="1:6" r="30">
      <c s="4" r="A30" t="s">
        <v>50</v>
      </c>
      <c s="6" r="C30" t="n">
        <v>11611067</v>
      </c>
      <c s="6" r="E30" t="n">
        <v>11611067</v>
      </c>
    </row>
    <row spans="1:6" r="31">
      <c s="4" r="A31" t="s">
        <v>51</v>
      </c>
      <c s="6" r="C31" t="n">
        <v>11690324</v>
      </c>
      <c s="6" r="E31" t="n">
        <v>11643048</v>
      </c>
    </row>
    <row spans="1:6" r="32">
      <c s="4" r="A32" t="s">
        <v>23</v>
      </c>
    </row>
    <row spans="1:6" r="33">
      <c s="3" r="A33" t="s">
        <v>32</v>
      </c>
    </row>
    <row spans="1:6" r="34">
      <c s="4" r="A34" t="s">
        <v>45</v>
      </c>
      <c s="7" r="C34" t="n">
        <v>1278</v>
      </c>
      <c s="7" r="E34" t="n">
        <v>2502</v>
      </c>
    </row>
    <row spans="1:6" r="35">
      <c s="4" r="A35" t="s">
        <v>46</v>
      </c>
      <c s="7" r="C35" t="n">
        <v>0</v>
      </c>
      <c s="8" r="E35" t="n">
        <v>0.5125</v>
      </c>
    </row>
    <row spans="1:6" r="36">
      <c s="3" r="A36" t="s">
        <v>47</v>
      </c>
    </row>
    <row spans="1:6" r="37">
      <c s="4" r="A37" t="s">
        <v>50</v>
      </c>
      <c s="6" r="C37" t="n">
        <v>11611067</v>
      </c>
      <c s="6" r="E37" t="n">
        <v>11611067</v>
      </c>
    </row>
    <row spans="1:6" r="38">
      <c s="4" r="A38" t="s">
        <v>51</v>
      </c>
      <c s="6" r="C38" t="n">
        <v>11611067</v>
      </c>
      <c s="6" r="E38" t="n">
        <v>11611067</v>
      </c>
    </row>
    <row spans="1:6" r="39">
      <c r="A39" t="n"/>
    </row>
    <row spans="1:6" r="40">
      <c s="4" r="A40" t="s">
        <v>34</v>
      </c>
      <c s="4" r="B40" t="s">
        <v>53</v>
      </c>
    </row>
    <row spans="1:6" r="41">
      <c s="4" r="A41" t="s">
        <v>38</v>
      </c>
      <c s="4" r="B41" t="s">
        <v>54</v>
      </c>
    </row>
    <row spans="1:6" r="42">
      <c s="4" r="A42" t="s">
        <v>40</v>
      </c>
      <c s="4" r="B42" t="s">
        <v>55</v>
      </c>
    </row>
  </sheetData>
  <mergeCells count="7">
    <mergeCell ref="A1:B2"/>
    <mergeCell ref="C1:D1"/>
    <mergeCell ref="E1:F1"/>
    <mergeCell ref="A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48</v>
      </c>
    </row>
    <row spans="1:2" r="4">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6</v>
      </c>
      <c s="2" r="B1" t="s">
        <v>1</v>
      </c>
    </row>
    <row spans="1:2" r="2">
      <c s="2" r="B2" t="s">
        <v>2</v>
      </c>
    </row>
    <row spans="1:2" r="3">
      <c s="3" r="A3" t="s">
        <v>47</v>
      </c>
    </row>
    <row spans="1:2" r="4">
      <c s="4" r="A4" t="s">
        <v>187</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9</v>
      </c>
      <c s="2" r="B1" t="s">
        <v>1</v>
      </c>
    </row>
    <row spans="1:2" r="2">
      <c s="2" r="B2" t="s">
        <v>2</v>
      </c>
    </row>
    <row spans="1:2" r="3">
      <c s="3" r="A3" t="s">
        <v>153</v>
      </c>
    </row>
    <row spans="1:2" r="4">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55</v>
      </c>
    </row>
    <row spans="1:2" r="4">
      <c s="4" r="A4" t="s">
        <v>79</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4</v>
      </c>
      <c s="2" r="B1" t="s">
        <v>1</v>
      </c>
    </row>
    <row spans="1:2" r="2">
      <c s="2" r="B2" t="s">
        <v>2</v>
      </c>
    </row>
    <row spans="1:2" r="3">
      <c s="3" r="A3" t="s">
        <v>157</v>
      </c>
    </row>
    <row spans="1:2" r="4">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7</v>
      </c>
      <c s="2" r="B1" t="s">
        <v>1</v>
      </c>
    </row>
    <row spans="1:2" r="2">
      <c s="2" r="B2" t="s">
        <v>2</v>
      </c>
    </row>
    <row spans="1:2" r="3">
      <c s="3" r="A3" t="s">
        <v>160</v>
      </c>
    </row>
    <row spans="1:2" r="4">
      <c s="4" r="A4" t="s">
        <v>198</v>
      </c>
      <c s="4" r="B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164</v>
      </c>
    </row>
    <row spans="1:2" r="4">
      <c s="4" r="A4" t="s">
        <v>201</v>
      </c>
      <c s="4" r="B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164</v>
      </c>
    </row>
    <row spans="1:2" r="4">
      <c s="4" r="A4" t="s">
        <v>204</v>
      </c>
      <c s="4" r="B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6</v>
      </c>
      <c s="2" r="B1" t="s">
        <v>25</v>
      </c>
      <c s="2" r="D1" t="s">
        <v>1</v>
      </c>
    </row>
    <row spans="1:5" r="2">
      <c s="2" r="B2" t="s">
        <v>2</v>
      </c>
      <c s="2" r="C2" t="s">
        <v>26</v>
      </c>
      <c s="2" r="D2" t="s">
        <v>2</v>
      </c>
      <c s="2" r="E2" t="s">
        <v>26</v>
      </c>
    </row>
    <row spans="1:5" r="3">
      <c s="4" r="A3" t="s">
        <v>57</v>
      </c>
      <c s="7" r="B3" t="n">
        <v>1978</v>
      </c>
      <c s="7" r="C3" t="n">
        <v>3052</v>
      </c>
      <c s="7" r="D3" t="n">
        <v>3925</v>
      </c>
      <c s="7" r="E3" t="n">
        <v>5320</v>
      </c>
    </row>
    <row spans="1:5" r="4">
      <c s="4" r="A4" t="s">
        <v>58</v>
      </c>
    </row>
    <row spans="1:5" r="5">
      <c s="4" r="A5" t="s">
        <v>57</v>
      </c>
      <c s="6" r="B5" t="n">
        <v>1016</v>
      </c>
      <c s="6" r="C5" t="n">
        <v>1155</v>
      </c>
      <c s="6" r="D5" t="n">
        <v>2029</v>
      </c>
      <c s="6" r="E5" t="n">
        <v>1795</v>
      </c>
    </row>
    <row spans="1:5" r="6">
      <c s="4" r="A6" t="s">
        <v>59</v>
      </c>
    </row>
    <row spans="1:5" r="7">
      <c s="4" r="A7" t="s">
        <v>57</v>
      </c>
      <c s="7" r="B7" t="n">
        <v>962</v>
      </c>
      <c s="6" r="C7" t="n">
        <v>1897</v>
      </c>
      <c s="7" r="D7" t="n">
        <v>1896</v>
      </c>
      <c s="6" r="E7" t="n">
        <v>3525</v>
      </c>
    </row>
    <row spans="1:5" r="8">
      <c s="4" r="A8" t="s">
        <v>60</v>
      </c>
    </row>
    <row spans="1:5" r="9">
      <c s="4" r="A9" t="s">
        <v>57</v>
      </c>
      <c s="7" r="C9" t="n">
        <v>2433</v>
      </c>
      <c s="7" r="E9" t="n">
        <v>48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6</v>
      </c>
      <c s="2" r="B1" t="s">
        <v>1</v>
      </c>
    </row>
    <row spans="1:2" r="2">
      <c s="2" r="B2" t="s">
        <v>2</v>
      </c>
    </row>
    <row spans="1:2" r="3">
      <c s="3" r="A3" t="s">
        <v>169</v>
      </c>
    </row>
    <row spans="1:2" r="4">
      <c s="4" r="A4" t="s">
        <v>207</v>
      </c>
      <c s="4" r="B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9</v>
      </c>
      <c s="2" r="B1" t="s">
        <v>1</v>
      </c>
    </row>
    <row spans="1:2" r="2">
      <c s="2" r="B2" t="s">
        <v>2</v>
      </c>
    </row>
    <row spans="1:2" r="3">
      <c s="3" r="A3" t="s">
        <v>175</v>
      </c>
    </row>
    <row spans="1:2" r="4">
      <c s="4" r="A4" t="s">
        <v>210</v>
      </c>
      <c s="4" r="B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0"/>
  </cols>
  <sheetData>
    <row spans="1:2" r="1">
      <c s="1" r="A1" t="s">
        <v>216</v>
      </c>
      <c s="2" r="B1" t="s">
        <v>1</v>
      </c>
    </row>
    <row spans="1:2" r="2">
      <c s="2" r="B2" t="s">
        <v>217</v>
      </c>
    </row>
    <row spans="1:2" r="3">
      <c s="3" r="A3" t="s">
        <v>218</v>
      </c>
    </row>
    <row spans="1:2" r="4">
      <c s="4" r="A4" t="s">
        <v>219</v>
      </c>
      <c s="6" r="B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20</v>
      </c>
      <c s="2" r="B1" t="s">
        <v>25</v>
      </c>
      <c s="2" r="C1" t="s">
        <v>1</v>
      </c>
    </row>
    <row spans="1:4" r="2">
      <c s="2" r="B2" t="s">
        <v>2</v>
      </c>
      <c s="2" r="C2" t="s">
        <v>2</v>
      </c>
      <c s="2" r="D2" t="s">
        <v>70</v>
      </c>
    </row>
    <row spans="1:4" r="3">
      <c s="3" r="A3" t="s">
        <v>221</v>
      </c>
    </row>
    <row spans="1:4" r="4">
      <c s="4" r="A4" t="s">
        <v>222</v>
      </c>
      <c s="7" r="B4" t="n">
        <v>2607</v>
      </c>
      <c s="7" r="C4" t="n">
        <v>5106</v>
      </c>
    </row>
    <row spans="1:4" r="5">
      <c s="4" r="A5" t="s">
        <v>44</v>
      </c>
      <c s="6" r="B5" t="n">
        <v>-51</v>
      </c>
      <c s="6" r="C5" t="n">
        <v>-102</v>
      </c>
    </row>
    <row spans="1:4" r="6">
      <c s="4" r="A6" t="s">
        <v>45</v>
      </c>
      <c s="7" r="B6" t="n">
        <v>2556</v>
      </c>
      <c s="7" r="C6" t="n">
        <v>5004</v>
      </c>
    </row>
    <row spans="1:4" r="7">
      <c s="4" r="A7" t="s">
        <v>50</v>
      </c>
      <c s="6" r="B7" t="n">
        <v>23222134</v>
      </c>
      <c s="6" r="C7" t="n">
        <v>23222134</v>
      </c>
    </row>
    <row spans="1:4" r="8">
      <c s="4" r="A8" t="s">
        <v>51</v>
      </c>
      <c s="6" r="B8" t="n">
        <v>23301391</v>
      </c>
      <c s="6" r="C8" t="n">
        <v>23254115</v>
      </c>
    </row>
    <row spans="1:4" r="9">
      <c s="4" r="A9" t="s">
        <v>80</v>
      </c>
      <c s="7" r="B9" t="n">
        <v>337022</v>
      </c>
      <c s="7" r="C9" t="n">
        <v>337022</v>
      </c>
      <c s="7" r="D9" t="n">
        <v>320729</v>
      </c>
    </row>
    <row spans="1:4" r="10">
      <c s="4" r="A10" t="s">
        <v>115</v>
      </c>
    </row>
    <row spans="1:4" r="11">
      <c s="3" r="A11" t="s">
        <v>221</v>
      </c>
    </row>
    <row spans="1:4" r="12">
      <c s="4" r="A12" t="s">
        <v>44</v>
      </c>
      <c s="6" r="B12" t="n">
        <v>51</v>
      </c>
      <c s="6" r="C12" t="n">
        <v>102</v>
      </c>
    </row>
    <row spans="1:4" r="13">
      <c s="4" r="A13" t="s">
        <v>52</v>
      </c>
    </row>
    <row spans="1:4" r="14">
      <c s="3" r="A14" t="s">
        <v>221</v>
      </c>
    </row>
    <row spans="1:4" r="15">
      <c s="4" r="A15" t="s">
        <v>45</v>
      </c>
      <c s="7" r="B15" t="n">
        <v>1278</v>
      </c>
      <c s="7" r="C15" t="n">
        <v>2502</v>
      </c>
    </row>
    <row spans="1:4" r="16">
      <c s="4" r="A16" t="s">
        <v>50</v>
      </c>
      <c s="6" r="B16" t="n">
        <v>11611067</v>
      </c>
      <c s="6" r="C16" t="n">
        <v>11611067</v>
      </c>
    </row>
    <row spans="1:4" r="17">
      <c s="4" r="A17" t="s">
        <v>51</v>
      </c>
      <c s="6" r="B17" t="n">
        <v>11690324</v>
      </c>
      <c s="6" r="C17" t="n">
        <v>11643048</v>
      </c>
    </row>
    <row spans="1:4" r="18">
      <c s="4" r="A18" t="s">
        <v>223</v>
      </c>
      <c s="10" r="B18" t="n">
        <v>0.11</v>
      </c>
      <c s="10" r="C18" t="n">
        <v>0.22</v>
      </c>
    </row>
    <row spans="1:4" r="19">
      <c s="4" r="A19" t="s">
        <v>23</v>
      </c>
    </row>
    <row spans="1:4" r="20">
      <c s="3" r="A20" t="s">
        <v>221</v>
      </c>
    </row>
    <row spans="1:4" r="21">
      <c s="4" r="A21" t="s">
        <v>45</v>
      </c>
      <c s="7" r="B21" t="n">
        <v>1278</v>
      </c>
      <c s="7" r="C21" t="n">
        <v>2502</v>
      </c>
    </row>
    <row spans="1:4" r="22">
      <c s="4" r="A22" t="s">
        <v>50</v>
      </c>
      <c s="6" r="B22" t="n">
        <v>11611067</v>
      </c>
      <c s="6" r="C22" t="n">
        <v>11611067</v>
      </c>
    </row>
    <row spans="1:4" r="23">
      <c s="4" r="A23" t="s">
        <v>51</v>
      </c>
      <c s="6" r="B23" t="n">
        <v>11611067</v>
      </c>
      <c s="6" r="C23" t="n">
        <v>11611067</v>
      </c>
    </row>
    <row spans="1:4" r="24">
      <c s="4" r="A24" t="s">
        <v>223</v>
      </c>
      <c s="10" r="B24" t="n">
        <v>0.11</v>
      </c>
      <c s="10" r="C24" t="n">
        <v>0.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24</v>
      </c>
      <c s="2" r="B1" t="s">
        <v>2</v>
      </c>
      <c s="2" r="C1" t="s">
        <v>70</v>
      </c>
    </row>
    <row spans="1:3" r="2">
      <c s="3" r="A2" t="s">
        <v>153</v>
      </c>
    </row>
    <row spans="1:3" r="3">
      <c s="4" r="A3" t="s">
        <v>225</v>
      </c>
      <c s="7" r="B3" t="n">
        <v>595</v>
      </c>
      <c s="7" r="C3" t="n">
        <v>932</v>
      </c>
    </row>
    <row spans="1:3" r="4">
      <c s="4" r="A4" t="s">
        <v>226</v>
      </c>
      <c s="6" r="B4" t="n">
        <v>8298</v>
      </c>
      <c s="6" r="C4" t="n">
        <v>8859</v>
      </c>
    </row>
    <row spans="1:3" r="5">
      <c s="4" r="A5" t="s">
        <v>75</v>
      </c>
      <c s="7" r="B5" t="n">
        <v>8893</v>
      </c>
      <c s="7" r="C5" t="n">
        <v>97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227</v>
      </c>
      <c s="2" r="B1" t="s">
        <v>25</v>
      </c>
      <c s="2" r="D1" t="s">
        <v>1</v>
      </c>
    </row>
    <row spans="1:6" r="2">
      <c s="2" r="B2" t="s">
        <v>2</v>
      </c>
      <c s="2" r="C2" t="s">
        <v>26</v>
      </c>
      <c s="2" r="D2" t="s">
        <v>2</v>
      </c>
      <c s="2" r="E2" t="s">
        <v>26</v>
      </c>
      <c s="2" r="F2" t="s">
        <v>70</v>
      </c>
    </row>
    <row spans="1:6" r="3">
      <c s="3" r="A3" t="s">
        <v>228</v>
      </c>
    </row>
    <row spans="1:6" r="4">
      <c s="4" r="A4" t="s">
        <v>79</v>
      </c>
      <c s="7" r="B4" t="n">
        <v>695982</v>
      </c>
      <c s="7" r="D4" t="n">
        <v>695982</v>
      </c>
      <c s="7" r="F4" t="n">
        <v>692482</v>
      </c>
    </row>
    <row spans="1:6" r="5">
      <c s="4" r="A5" t="s">
        <v>229</v>
      </c>
      <c s="6" r="B5" t="n">
        <v>358960</v>
      </c>
      <c s="6" r="D5" t="n">
        <v>358960</v>
      </c>
      <c s="6" r="F5" t="n">
        <v>371753</v>
      </c>
    </row>
    <row spans="1:6" r="6">
      <c s="4" r="A6" t="s">
        <v>230</v>
      </c>
      <c s="6" r="B6" t="n">
        <v>426</v>
      </c>
      <c s="6" r="D6" t="n">
        <v>426</v>
      </c>
      <c s="6" r="F6" t="n">
        <v>385</v>
      </c>
    </row>
    <row spans="1:6" r="7">
      <c s="4" r="A7" t="s">
        <v>231</v>
      </c>
      <c s="6" r="B7" t="n">
        <v>254</v>
      </c>
      <c s="6" r="D7" t="n">
        <v>254</v>
      </c>
      <c s="6" r="F7" t="n">
        <v>237</v>
      </c>
    </row>
    <row spans="1:6" r="8">
      <c s="4" r="A8" t="s">
        <v>232</v>
      </c>
      <c s="6" r="B8" t="n">
        <v>11</v>
      </c>
      <c s="7" r="C8" t="n">
        <v>7</v>
      </c>
      <c s="6" r="D8" t="n">
        <v>24</v>
      </c>
      <c s="7" r="E8" t="n">
        <v>13</v>
      </c>
    </row>
    <row spans="1:6" r="9">
      <c s="4" r="A9" t="s">
        <v>233</v>
      </c>
    </row>
    <row spans="1:6" r="10">
      <c s="3" r="A10" t="s">
        <v>228</v>
      </c>
    </row>
    <row spans="1:6" r="11">
      <c s="4" r="A11" t="s">
        <v>79</v>
      </c>
      <c s="6" r="B11" t="n">
        <v>458610</v>
      </c>
      <c s="6" r="D11" t="n">
        <v>458610</v>
      </c>
      <c s="6" r="F11" t="n">
        <v>456835</v>
      </c>
    </row>
    <row spans="1:6" r="12">
      <c s="4" r="A12" t="s">
        <v>234</v>
      </c>
    </row>
    <row spans="1:6" r="13">
      <c s="3" r="A13" t="s">
        <v>228</v>
      </c>
    </row>
    <row spans="1:6" r="14">
      <c s="4" r="A14" t="s">
        <v>79</v>
      </c>
      <c s="6" r="B14" t="n">
        <v>96663</v>
      </c>
      <c s="6" r="D14" t="n">
        <v>96663</v>
      </c>
      <c s="6" r="F14" t="n">
        <v>96789</v>
      </c>
    </row>
    <row spans="1:6" r="15">
      <c s="4" r="A15" t="s">
        <v>235</v>
      </c>
    </row>
    <row spans="1:6" r="16">
      <c s="3" r="A16" t="s">
        <v>228</v>
      </c>
    </row>
    <row spans="1:6" r="17">
      <c s="4" r="A17" t="s">
        <v>79</v>
      </c>
      <c s="6" r="B17" t="n">
        <v>72212</v>
      </c>
      <c s="6" r="D17" t="n">
        <v>72212</v>
      </c>
      <c s="6" r="F17" t="n">
        <v>70374</v>
      </c>
    </row>
    <row spans="1:6" r="18">
      <c s="4" r="A18" t="s">
        <v>236</v>
      </c>
    </row>
    <row spans="1:6" r="19">
      <c s="3" r="A19" t="s">
        <v>228</v>
      </c>
    </row>
    <row spans="1:6" r="20">
      <c s="4" r="A20" t="s">
        <v>79</v>
      </c>
      <c s="6" r="B20" t="n">
        <v>65231</v>
      </c>
      <c s="6" r="D20" t="n">
        <v>65231</v>
      </c>
      <c s="6" r="F20" t="n">
        <v>65231</v>
      </c>
    </row>
    <row spans="1:6" r="21">
      <c s="4" r="A21" t="s">
        <v>237</v>
      </c>
    </row>
    <row spans="1:6" r="22">
      <c s="3" r="A22" t="s">
        <v>228</v>
      </c>
    </row>
    <row spans="1:6" r="23">
      <c s="4" r="A23" t="s">
        <v>79</v>
      </c>
      <c s="7" r="B23" t="n">
        <v>3266</v>
      </c>
      <c s="7" r="D23" t="n">
        <v>3266</v>
      </c>
      <c s="7" r="F23" t="n">
        <v>32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38</v>
      </c>
      <c s="2" r="B1" t="s">
        <v>2</v>
      </c>
      <c s="2" r="C1" t="s">
        <v>70</v>
      </c>
    </row>
    <row spans="1:3" r="2">
      <c s="3" r="A2" t="s">
        <v>157</v>
      </c>
    </row>
    <row spans="1:3" r="3">
      <c s="4" r="A3" t="s">
        <v>239</v>
      </c>
      <c s="7" r="B3" t="n">
        <v>19992</v>
      </c>
      <c s="7" r="C3" t="n">
        <v>17922</v>
      </c>
    </row>
    <row spans="1:3" r="4">
      <c s="4" r="A4" t="s">
        <v>240</v>
      </c>
      <c s="6" r="B4" t="n">
        <v>2979</v>
      </c>
      <c s="6" r="C4" t="n">
        <v>2842</v>
      </c>
    </row>
    <row spans="1:3" r="5">
      <c s="4" r="A5" t="s">
        <v>241</v>
      </c>
      <c s="6" r="B5" t="n">
        <v>2080</v>
      </c>
      <c s="6" r="C5" t="n">
        <v>1710</v>
      </c>
    </row>
    <row spans="1:3" r="6">
      <c s="4" r="A6" t="s">
        <v>242</v>
      </c>
      <c s="6" r="B6" t="n">
        <v>1953</v>
      </c>
      <c s="6" r="C6" t="n">
        <v>1953</v>
      </c>
    </row>
    <row spans="1:3" r="7">
      <c s="4" r="A7" t="s">
        <v>83</v>
      </c>
      <c s="6" r="B7" t="n">
        <v>3471</v>
      </c>
      <c s="6" r="C7" t="n">
        <v>2630</v>
      </c>
    </row>
    <row spans="1:3" r="8">
      <c s="3" r="A8" t="s">
        <v>243</v>
      </c>
    </row>
    <row spans="1:3" r="9">
      <c s="4" r="A9" t="s">
        <v>244</v>
      </c>
      <c s="6" r="B9" t="n">
        <v>1130</v>
      </c>
      <c s="6" r="C9" t="n">
        <v>1144</v>
      </c>
    </row>
    <row spans="1:3" r="10">
      <c s="4" r="A10" t="s">
        <v>245</v>
      </c>
      <c s="6" r="B10" t="n">
        <v>472</v>
      </c>
      <c s="6" r="C10" t="n">
        <v>1530</v>
      </c>
    </row>
    <row spans="1:3" r="11">
      <c s="4" r="A11" t="s">
        <v>246</v>
      </c>
      <c s="6" r="B11" t="n">
        <v>156</v>
      </c>
      <c s="6" r="C11" t="n">
        <v>163</v>
      </c>
    </row>
    <row spans="1:3" r="12">
      <c s="4" r="A12" t="s">
        <v>247</v>
      </c>
      <c s="6" r="B12" t="n">
        <v>59</v>
      </c>
      <c s="6" r="C12" t="n">
        <v>49</v>
      </c>
    </row>
    <row spans="1:3" r="13">
      <c s="4" r="A13" t="s">
        <v>248</v>
      </c>
      <c s="6" r="B13" t="n">
        <v>40</v>
      </c>
      <c s="6" r="C13" t="n">
        <v>35</v>
      </c>
    </row>
    <row spans="1:3" r="14">
      <c s="4" r="A14" t="s">
        <v>249</v>
      </c>
      <c s="7" r="B14" t="n">
        <v>32332</v>
      </c>
      <c s="7" r="C14" t="n">
        <v>299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s="1" r="A1" t="s">
        <v>250</v>
      </c>
      <c s="2" r="B1" t="s">
        <v>1</v>
      </c>
      <c s="2" r="C1" t="s">
        <v>251</v>
      </c>
    </row>
    <row spans="1:4" r="2">
      <c s="2" r="B2" t="s">
        <v>252</v>
      </c>
      <c s="2" r="C2" t="s">
        <v>253</v>
      </c>
      <c s="2" r="D2" t="s">
        <v>254</v>
      </c>
    </row>
    <row spans="1:4" r="3">
      <c s="3" r="A3" t="s">
        <v>255</v>
      </c>
    </row>
    <row spans="1:4" r="4">
      <c s="4" r="A4" t="s">
        <v>256</v>
      </c>
      <c s="7" r="B4" t="n">
        <v>198000000</v>
      </c>
      <c s="7" r="C4" t="n">
        <v>185000000</v>
      </c>
    </row>
    <row spans="1:4" r="5">
      <c s="4" r="A5" t="s">
        <v>257</v>
      </c>
      <c s="6" r="B5" t="n">
        <v>3606000</v>
      </c>
      <c s="6" r="C5" t="n">
        <v>4054000</v>
      </c>
    </row>
    <row spans="1:4" r="6">
      <c s="4" r="A6" t="s">
        <v>258</v>
      </c>
      <c s="7" r="B6" t="n">
        <v>194394000</v>
      </c>
      <c s="7" r="C6" t="n">
        <v>180946000</v>
      </c>
    </row>
    <row spans="1:4" r="7">
      <c s="4" r="A7" t="s">
        <v>259</v>
      </c>
      <c s="4" r="B7" t="s">
        <v>260</v>
      </c>
      <c s="4" r="C7" t="s">
        <v>261</v>
      </c>
    </row>
    <row spans="1:4" r="8">
      <c s="4" r="A8" t="s">
        <v>262</v>
      </c>
      <c s="7" r="D8" t="n">
        <v>400000000</v>
      </c>
    </row>
    <row spans="1:4" r="9">
      <c s="4" r="A9" t="s">
        <v>263</v>
      </c>
      <c s="7" r="B9" t="n">
        <v>198000000</v>
      </c>
      <c s="7" r="C9" t="n">
        <v>185000000</v>
      </c>
    </row>
    <row spans="1:4" r="10">
      <c s="4" r="A10" t="s">
        <v>264</v>
      </c>
      <c s="7" r="B10" t="n">
        <v>202000000</v>
      </c>
      <c s="7" r="C10" t="n">
        <v>215000000</v>
      </c>
    </row>
    <row spans="1:4" r="11">
      <c s="4" r="A11" t="s">
        <v>265</v>
      </c>
      <c s="4" r="B11" t="s">
        <v>266</v>
      </c>
    </row>
    <row spans="1:4" r="12">
      <c s="4" r="A12" t="s">
        <v>267</v>
      </c>
      <c s="9" r="B12" t="n">
        <v>9.59</v>
      </c>
    </row>
    <row spans="1:4" r="13">
      <c s="4" r="A13" t="s">
        <v>268</v>
      </c>
    </row>
    <row spans="1:4" r="14">
      <c s="3" r="A14" t="s">
        <v>255</v>
      </c>
    </row>
    <row spans="1:4" r="15">
      <c s="4" r="A15" t="s">
        <v>267</v>
      </c>
      <c s="6" r="D15" t="n">
        <v>3</v>
      </c>
    </row>
    <row spans="1:4" r="16">
      <c s="4" r="A16" t="s">
        <v>269</v>
      </c>
    </row>
    <row spans="1:4" r="17">
      <c s="3" r="A17" t="s">
        <v>255</v>
      </c>
    </row>
    <row spans="1:4" r="18">
      <c s="4" r="A18" t="s">
        <v>270</v>
      </c>
      <c s="9" r="B18" t="n">
        <v>2.72</v>
      </c>
      <c s="11" r="D18" t="n">
        <v>3.5</v>
      </c>
    </row>
    <row spans="1:4" r="19">
      <c s="4" r="A19" t="s">
        <v>271</v>
      </c>
    </row>
    <row spans="1:4" r="20">
      <c s="3" r="A20" t="s">
        <v>255</v>
      </c>
    </row>
    <row spans="1:4" r="21">
      <c s="4" r="A21" t="s">
        <v>272</v>
      </c>
      <c s="4" r="B21" t="s">
        <v>266</v>
      </c>
    </row>
    <row spans="1:4" r="22">
      <c s="4" r="A22" t="s">
        <v>273</v>
      </c>
    </row>
    <row spans="1:4" r="23">
      <c s="3" r="A23" t="s">
        <v>255</v>
      </c>
    </row>
    <row spans="1:4" r="24">
      <c s="4" r="A24" t="s">
        <v>272</v>
      </c>
      <c s="4" r="B24" t="s">
        <v>274</v>
      </c>
    </row>
    <row spans="1:4" r="25">
      <c s="4" r="A25" t="s">
        <v>275</v>
      </c>
    </row>
    <row spans="1:4" r="26">
      <c s="3" r="A26" t="s">
        <v>255</v>
      </c>
    </row>
    <row spans="1:4" r="27">
      <c s="4" r="A27" t="s">
        <v>272</v>
      </c>
      <c s="4" r="B27" t="s">
        <v>276</v>
      </c>
    </row>
    <row spans="1:4" r="28">
      <c s="4" r="A28" t="s">
        <v>277</v>
      </c>
    </row>
    <row spans="1:4" r="29">
      <c s="3" r="A29" t="s">
        <v>255</v>
      </c>
    </row>
    <row spans="1:4" r="30">
      <c s="4" r="A30" t="s">
        <v>259</v>
      </c>
      <c s="4" r="B30" t="s">
        <v>278</v>
      </c>
      <c s="4" r="C30" t="s">
        <v>279</v>
      </c>
    </row>
    <row spans="1:4" r="31">
      <c s="4" r="A31" t="s">
        <v>272</v>
      </c>
      <c s="4" r="B31" t="s">
        <v>280</v>
      </c>
      <c s="4" r="C31" t="s">
        <v>281</v>
      </c>
    </row>
    <row spans="1:4" r="32">
      <c s="4" r="A32" t="s">
        <v>282</v>
      </c>
    </row>
    <row spans="1:4" r="33">
      <c s="3" r="A33" t="s">
        <v>255</v>
      </c>
    </row>
    <row spans="1:4" r="34">
      <c s="4" r="A34" t="s">
        <v>272</v>
      </c>
      <c s="4" r="B34" t="s">
        <v>276</v>
      </c>
    </row>
    <row spans="1:4" r="35">
      <c s="4" r="A35" t="s">
        <v>283</v>
      </c>
    </row>
    <row spans="1:4" r="36">
      <c s="3" r="A36" t="s">
        <v>255</v>
      </c>
    </row>
    <row spans="1:4" r="37">
      <c s="4" r="A37" t="s">
        <v>272</v>
      </c>
      <c s="4" r="B37"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85</v>
      </c>
      <c s="2" r="B1" t="s">
        <v>25</v>
      </c>
      <c s="2" r="C1" t="s">
        <v>1</v>
      </c>
    </row>
    <row spans="1:3" r="2">
      <c s="2" r="B2" t="s">
        <v>26</v>
      </c>
      <c s="2" r="C2" t="s">
        <v>26</v>
      </c>
    </row>
    <row spans="1:3" r="3">
      <c s="3" r="A3" t="s">
        <v>286</v>
      </c>
    </row>
    <row spans="1:3" r="4">
      <c s="4" r="A4" t="s">
        <v>287</v>
      </c>
      <c s="7" r="C4" t="n">
        <v>3771</v>
      </c>
    </row>
    <row spans="1:3" r="5">
      <c s="4" r="A5" t="s">
        <v>288</v>
      </c>
    </row>
    <row spans="1:3" r="6">
      <c s="3" r="A6" t="s">
        <v>286</v>
      </c>
    </row>
    <row spans="1:3" r="7">
      <c s="4" r="A7" t="s">
        <v>289</v>
      </c>
      <c s="7" r="B7" t="n">
        <v>18</v>
      </c>
      <c s="6" r="C7" t="n">
        <v>47</v>
      </c>
    </row>
    <row spans="1:3" r="8">
      <c s="4" r="A8" t="s">
        <v>63</v>
      </c>
      <c s="6" r="B8" t="n">
        <v>-4853</v>
      </c>
      <c s="6" r="C8" t="n">
        <v>-6167</v>
      </c>
    </row>
    <row spans="1:3" r="9">
      <c s="4" r="A9" t="s">
        <v>290</v>
      </c>
      <c s="6" r="B9" t="n">
        <v>635</v>
      </c>
      <c s="6" r="C9" t="n">
        <v>959</v>
      </c>
    </row>
    <row spans="1:3" r="10">
      <c s="4" r="A10" t="s">
        <v>291</v>
      </c>
      <c s="7" r="B10" t="n">
        <v>-4200</v>
      </c>
      <c s="7" r="C10" t="n">
        <v>-5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25</v>
      </c>
      <c s="2" r="D1" t="s">
        <v>1</v>
      </c>
    </row>
    <row spans="1:5" r="2">
      <c s="2" r="B2" t="s">
        <v>2</v>
      </c>
      <c s="2" r="C2" t="s">
        <v>26</v>
      </c>
      <c s="2" r="D2" t="s">
        <v>2</v>
      </c>
      <c s="2" r="E2" t="s">
        <v>26</v>
      </c>
    </row>
    <row spans="1:5" r="3">
      <c s="4" r="A3" t="s">
        <v>42</v>
      </c>
      <c s="7" r="B3" t="n">
        <v>2607</v>
      </c>
      <c s="7" r="C3" t="n">
        <v>9976</v>
      </c>
      <c s="7" r="D3" t="n">
        <v>5106</v>
      </c>
      <c s="7" r="E3" t="n">
        <v>27325</v>
      </c>
    </row>
    <row spans="1:5" r="4">
      <c s="3" r="A4" t="s">
        <v>62</v>
      </c>
    </row>
    <row spans="1:5" r="5">
      <c s="4" r="A5" t="s">
        <v>63</v>
      </c>
      <c s="6" r="B5" t="n">
        <v>0</v>
      </c>
      <c s="6" r="C5" t="n">
        <v>-4853</v>
      </c>
      <c s="6" r="D5" t="n">
        <v>0</v>
      </c>
      <c s="6" r="E5" t="n">
        <v>-6167</v>
      </c>
    </row>
    <row spans="1:5" r="6">
      <c s="4" r="A6" t="s">
        <v>64</v>
      </c>
      <c s="6" r="B6" t="n">
        <v>-17</v>
      </c>
      <c s="6" r="C6" t="n">
        <v>624</v>
      </c>
      <c s="6" r="D6" t="n">
        <v>-37</v>
      </c>
      <c s="6" r="E6" t="n">
        <v>936</v>
      </c>
    </row>
    <row spans="1:5" r="7">
      <c s="4" r="A7" t="s">
        <v>65</v>
      </c>
      <c s="6" r="C7" t="n">
        <v>3842</v>
      </c>
      <c s="6" r="E7" t="n">
        <v>3842</v>
      </c>
    </row>
    <row spans="1:5" r="8">
      <c s="4" r="A8" t="s">
        <v>66</v>
      </c>
      <c s="6" r="B8" t="n">
        <v>-17</v>
      </c>
      <c s="6" r="C8" t="n">
        <v>-387</v>
      </c>
      <c s="6" r="D8" t="n">
        <v>-37</v>
      </c>
      <c s="6" r="E8" t="n">
        <v>-1389</v>
      </c>
    </row>
    <row spans="1:5" r="9">
      <c s="4" r="A9" t="s">
        <v>67</v>
      </c>
      <c s="6" r="B9" t="n">
        <v>-17</v>
      </c>
      <c s="6" r="C9" t="n">
        <v>-387</v>
      </c>
      <c s="6" r="D9" t="n">
        <v>-37</v>
      </c>
      <c s="6" r="E9" t="n">
        <v>-1389</v>
      </c>
    </row>
    <row spans="1:5" r="10">
      <c s="4" r="A10" t="s">
        <v>68</v>
      </c>
      <c s="7" r="B10" t="n">
        <v>2590</v>
      </c>
      <c s="7" r="C10" t="n">
        <v>9589</v>
      </c>
      <c s="7" r="D10" t="n">
        <v>5069</v>
      </c>
      <c s="7" r="E10" t="n">
        <v>259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25</v>
      </c>
      <c s="2" r="D1" t="s">
        <v>1</v>
      </c>
    </row>
    <row spans="1:5" r="2">
      <c s="2" r="B2" t="s">
        <v>2</v>
      </c>
      <c s="2" r="C2" t="s">
        <v>26</v>
      </c>
      <c s="2" r="D2" t="s">
        <v>2</v>
      </c>
      <c s="2" r="E2" t="s">
        <v>26</v>
      </c>
    </row>
    <row spans="1:5" r="3">
      <c s="4" r="A3" t="s">
        <v>293</v>
      </c>
    </row>
    <row spans="1:5" r="4">
      <c s="3" r="A4" t="s">
        <v>286</v>
      </c>
    </row>
    <row spans="1:5" r="5">
      <c s="4" r="A5" t="s">
        <v>294</v>
      </c>
      <c s="7" r="B5" t="n">
        <v>163</v>
      </c>
      <c s="7" r="C5" t="n">
        <v>51</v>
      </c>
      <c s="7" r="D5" t="n">
        <v>316</v>
      </c>
      <c s="7" r="E5" t="n">
        <v>102</v>
      </c>
    </row>
    <row spans="1:5" r="6">
      <c s="4" r="A6" t="s">
        <v>289</v>
      </c>
      <c s="6" r="B6" t="n">
        <v>14</v>
      </c>
      <c s="6" r="C6" t="n">
        <v>13</v>
      </c>
      <c s="6" r="D6" t="n">
        <v>29</v>
      </c>
      <c s="6" r="E6" t="n">
        <v>26</v>
      </c>
    </row>
    <row spans="1:5" r="7">
      <c s="4" r="A7" t="s">
        <v>295</v>
      </c>
      <c s="6" r="B7" t="n">
        <v>-16</v>
      </c>
      <c s="6" r="C7" t="n">
        <v>-14</v>
      </c>
      <c s="6" r="D7" t="n">
        <v>-34</v>
      </c>
      <c s="6" r="E7" t="n">
        <v>-28</v>
      </c>
    </row>
    <row spans="1:5" r="8">
      <c s="4" r="A8" t="s">
        <v>296</v>
      </c>
      <c s="6" r="B8" t="n">
        <v>0</v>
      </c>
      <c s="6" r="C8" t="n">
        <v>0</v>
      </c>
      <c s="6" r="D8" t="n">
        <v>0</v>
      </c>
      <c s="6" r="E8" t="n">
        <v>0</v>
      </c>
    </row>
    <row spans="1:5" r="9">
      <c s="4" r="A9" t="s">
        <v>291</v>
      </c>
      <c s="6" r="B9" t="n">
        <v>161</v>
      </c>
      <c s="6" r="C9" t="n">
        <v>50</v>
      </c>
      <c s="6" r="D9" t="n">
        <v>311</v>
      </c>
      <c s="6" r="E9" t="n">
        <v>100</v>
      </c>
    </row>
    <row spans="1:5" r="10">
      <c s="4" r="A10" t="s">
        <v>297</v>
      </c>
      <c s="6" r="D10" t="n">
        <v>21</v>
      </c>
    </row>
    <row spans="1:5" r="11">
      <c s="4" r="A11" t="s">
        <v>298</v>
      </c>
    </row>
    <row spans="1:5" r="12">
      <c s="3" r="A12" t="s">
        <v>286</v>
      </c>
    </row>
    <row spans="1:5" r="13">
      <c s="4" r="A13" t="s">
        <v>294</v>
      </c>
      <c s="6" r="B13" t="n">
        <v>260</v>
      </c>
      <c s="6" r="C13" t="n">
        <v>331</v>
      </c>
      <c s="6" r="D13" t="n">
        <v>519</v>
      </c>
      <c s="6" r="E13" t="n">
        <v>662</v>
      </c>
    </row>
    <row spans="1:5" r="14">
      <c s="4" r="A14" t="s">
        <v>289</v>
      </c>
      <c s="6" r="B14" t="n">
        <v>26</v>
      </c>
      <c s="6" r="C14" t="n">
        <v>29</v>
      </c>
      <c s="6" r="D14" t="n">
        <v>53</v>
      </c>
      <c s="6" r="E14" t="n">
        <v>58</v>
      </c>
    </row>
    <row spans="1:5" r="15">
      <c s="4" r="A15" t="s">
        <v>295</v>
      </c>
      <c s="6" r="B15" t="n">
        <v>-4</v>
      </c>
      <c s="6" r="C15" t="n">
        <v>0</v>
      </c>
      <c s="6" r="D15" t="n">
        <v>-8</v>
      </c>
      <c s="6" r="E15" t="n">
        <v>0</v>
      </c>
    </row>
    <row spans="1:5" r="16">
      <c s="4" r="A16" t="s">
        <v>296</v>
      </c>
      <c s="6" r="B16" t="n">
        <v>33</v>
      </c>
      <c s="6" r="C16" t="n">
        <v>120</v>
      </c>
      <c s="6" r="D16" t="n">
        <v>61</v>
      </c>
      <c s="6" r="E16" t="n">
        <v>240</v>
      </c>
    </row>
    <row spans="1:5" r="17">
      <c s="4" r="A17" t="s">
        <v>291</v>
      </c>
      <c s="7" r="B17" t="n">
        <v>315</v>
      </c>
      <c s="7" r="C17" t="n">
        <v>480</v>
      </c>
      <c s="6" r="D17" t="n">
        <v>625</v>
      </c>
      <c s="7" r="E17" t="n">
        <v>960</v>
      </c>
    </row>
    <row spans="1:5" r="18">
      <c s="4" r="A18" t="s">
        <v>297</v>
      </c>
      <c s="7" r="D18" t="n">
        <v>5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70</v>
      </c>
    </row>
    <row spans="1:3" r="2">
      <c s="4" r="A2" t="s">
        <v>300</v>
      </c>
    </row>
    <row spans="1:3" r="3">
      <c s="3" r="A3" t="s">
        <v>301</v>
      </c>
    </row>
    <row spans="1:3" r="4">
      <c s="4" r="A4" t="s">
        <v>159</v>
      </c>
      <c s="7" r="B4" t="n">
        <v>198000</v>
      </c>
      <c s="7" r="C4" t="n">
        <v>185000</v>
      </c>
    </row>
    <row spans="1:3" r="5">
      <c s="4" r="A5" t="s">
        <v>302</v>
      </c>
    </row>
    <row spans="1:3" r="6">
      <c s="3" r="A6" t="s">
        <v>301</v>
      </c>
    </row>
    <row spans="1:3" r="7">
      <c s="4" r="A7" t="s">
        <v>159</v>
      </c>
      <c s="7" r="B7" t="n">
        <v>198000</v>
      </c>
      <c s="7" r="C7" t="n">
        <v>18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21"/>
  </cols>
  <sheetData>
    <row spans="1:2" r="1">
      <c s="1" r="A1" t="s">
        <v>303</v>
      </c>
      <c s="2" r="B1" t="s">
        <v>252</v>
      </c>
    </row>
    <row spans="1:2" r="2">
      <c s="3" r="A2" t="s">
        <v>304</v>
      </c>
    </row>
    <row spans="1:2" r="3">
      <c s="4" r="A3" t="s">
        <v>305</v>
      </c>
      <c s="7" r="B3" t="n">
        <v>59796</v>
      </c>
    </row>
    <row spans="1:2" r="4">
      <c s="4" r="A4" t="s">
        <v>306</v>
      </c>
      <c s="6" r="B4" t="n">
        <v>196</v>
      </c>
    </row>
    <row spans="1:2" r="5">
      <c s="4" r="A5" t="s">
        <v>307</v>
      </c>
    </row>
    <row spans="1:2" r="6">
      <c s="3" r="A6" t="s">
        <v>304</v>
      </c>
    </row>
    <row spans="1:2" r="7">
      <c s="4" r="A7" t="s">
        <v>305</v>
      </c>
      <c s="6" r="B7" t="n">
        <v>1189</v>
      </c>
    </row>
    <row spans="1:2" r="8">
      <c s="4" r="A8" t="s">
        <v>308</v>
      </c>
    </row>
    <row spans="1:2" r="9">
      <c s="3" r="A9" t="s">
        <v>304</v>
      </c>
    </row>
    <row spans="1:2" r="10">
      <c s="4" r="A10" t="s">
        <v>305</v>
      </c>
      <c s="6" r="B10" t="n">
        <v>7852</v>
      </c>
    </row>
    <row spans="1:2" r="11">
      <c s="4" r="A11" t="s">
        <v>309</v>
      </c>
    </row>
    <row spans="1:2" r="12">
      <c s="3" r="A12" t="s">
        <v>304</v>
      </c>
    </row>
    <row spans="1:2" r="13">
      <c s="4" r="A13" t="s">
        <v>305</v>
      </c>
      <c s="7" r="B13" t="n">
        <v>507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310</v>
      </c>
      <c s="2" r="B1" t="s">
        <v>25</v>
      </c>
      <c s="2" r="D1" t="s">
        <v>1</v>
      </c>
    </row>
    <row spans="1:6" r="2">
      <c s="2" r="B2" t="s">
        <v>2</v>
      </c>
      <c s="2" r="C2" t="s">
        <v>26</v>
      </c>
      <c s="2" r="D2" t="s">
        <v>2</v>
      </c>
      <c s="2" r="E2" t="s">
        <v>26</v>
      </c>
      <c s="2" r="F2" t="s">
        <v>70</v>
      </c>
    </row>
    <row spans="1:6" r="3">
      <c s="3" r="A3" t="s">
        <v>218</v>
      </c>
    </row>
    <row spans="1:6" r="4">
      <c s="4" r="A4" t="s">
        <v>88</v>
      </c>
      <c s="7" r="B4" t="n">
        <v>981</v>
      </c>
      <c s="7" r="D4" t="n">
        <v>981</v>
      </c>
      <c s="7" r="F4" t="n">
        <v>3452</v>
      </c>
    </row>
    <row spans="1:6" r="5">
      <c s="4" r="A5" t="s">
        <v>311</v>
      </c>
      <c s="7" r="C5" t="n">
        <v>2433</v>
      </c>
      <c s="7" r="E5" t="n">
        <v>4840</v>
      </c>
    </row>
    <row spans="1:6" r="6">
      <c s="4" r="A6" t="s">
        <v>312</v>
      </c>
    </row>
    <row spans="1:6" r="7">
      <c s="3" r="A7" t="s">
        <v>218</v>
      </c>
    </row>
    <row spans="1:6" r="8">
      <c s="4" r="A8" t="s">
        <v>313</v>
      </c>
      <c s="6" r="E8" t="n">
        <v>13592</v>
      </c>
    </row>
    <row spans="1:6" r="9">
      <c s="4" r="A9" t="s">
        <v>314</v>
      </c>
      <c s="6" r="E9" t="n">
        <v>13592</v>
      </c>
    </row>
    <row spans="1:6" r="10">
      <c s="4" r="A10" t="s">
        <v>315</v>
      </c>
    </row>
    <row spans="1:6" r="11">
      <c s="3" r="A11" t="s">
        <v>218</v>
      </c>
    </row>
    <row spans="1:6" r="12">
      <c s="4" r="A12" t="s">
        <v>57</v>
      </c>
      <c s="6" r="B12" t="n">
        <v>1978</v>
      </c>
      <c s="6" r="C12" t="n">
        <v>3052</v>
      </c>
      <c s="6" r="D12" t="n">
        <v>3925</v>
      </c>
      <c s="6" r="E12" t="n">
        <v>5320</v>
      </c>
    </row>
    <row spans="1:6" r="13">
      <c s="4" r="A13" t="s">
        <v>316</v>
      </c>
    </row>
    <row spans="1:6" r="14">
      <c s="3" r="A14" t="s">
        <v>218</v>
      </c>
    </row>
    <row spans="1:6" r="15">
      <c s="4" r="A15" t="s">
        <v>57</v>
      </c>
      <c s="6" r="B15" t="n">
        <v>1016</v>
      </c>
      <c s="6" r="C15" t="n">
        <v>1155</v>
      </c>
      <c s="6" r="D15" t="n">
        <v>2029</v>
      </c>
      <c s="6" r="E15" t="n">
        <v>1795</v>
      </c>
    </row>
    <row spans="1:6" r="16">
      <c s="4" r="A16" t="s">
        <v>317</v>
      </c>
    </row>
    <row spans="1:6" r="17">
      <c s="3" r="A17" t="s">
        <v>218</v>
      </c>
    </row>
    <row spans="1:6" r="18">
      <c s="4" r="A18" t="s">
        <v>57</v>
      </c>
      <c s="7" r="B18" t="n">
        <v>962</v>
      </c>
      <c s="7" r="C18" t="n">
        <v>1897</v>
      </c>
      <c s="7" r="D18" t="n">
        <v>1896</v>
      </c>
      <c s="7" r="E18" t="n">
        <v>35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6"/>
  </cols>
  <sheetData>
    <row spans="1:4" r="1">
      <c s="1" r="A1" t="s">
        <v>318</v>
      </c>
      <c s="2" r="B1" t="s">
        <v>25</v>
      </c>
      <c s="2" r="C1" t="s">
        <v>1</v>
      </c>
      <c s="2" r="D1" t="s">
        <v>251</v>
      </c>
    </row>
    <row spans="1:4" r="2">
      <c s="2" r="B2" t="s">
        <v>2</v>
      </c>
      <c s="2" r="C2" t="s">
        <v>2</v>
      </c>
      <c s="2" r="D2" t="s">
        <v>70</v>
      </c>
    </row>
    <row spans="1:4" r="3">
      <c s="4" r="A3" t="s">
        <v>52</v>
      </c>
    </row>
    <row spans="1:4" r="4">
      <c s="3" r="A4" t="s">
        <v>213</v>
      </c>
    </row>
    <row spans="1:4" r="5">
      <c s="4" r="A5" t="s">
        <v>319</v>
      </c>
      <c s="6" r="B5" t="n">
        <v>2300000</v>
      </c>
      <c s="6" r="C5" t="n">
        <v>2300000</v>
      </c>
    </row>
    <row spans="1:4" r="6">
      <c s="4" r="A6" t="s">
        <v>320</v>
      </c>
    </row>
    <row spans="1:4" r="7">
      <c s="3" r="A7" t="s">
        <v>213</v>
      </c>
    </row>
    <row spans="1:4" r="8">
      <c s="4" r="A8" t="s">
        <v>321</v>
      </c>
      <c s="7" r="B8" t="n">
        <v>308</v>
      </c>
      <c s="7" r="C8" t="n">
        <v>615</v>
      </c>
    </row>
    <row spans="1:4" r="9">
      <c s="4" r="A9" t="s">
        <v>322</v>
      </c>
    </row>
    <row spans="1:4" r="10">
      <c s="3" r="A10" t="s">
        <v>213</v>
      </c>
    </row>
    <row spans="1:4" r="11">
      <c s="4" r="A11" t="s">
        <v>323</v>
      </c>
      <c s="4" r="B11" t="s">
        <v>324</v>
      </c>
    </row>
    <row spans="1:4" r="12">
      <c s="4" r="A12" t="s">
        <v>325</v>
      </c>
      <c s="7" r="B12" t="n">
        <v>2462</v>
      </c>
      <c s="7" r="C12" t="n">
        <v>2462</v>
      </c>
    </row>
    <row spans="1:4" r="13">
      <c s="4" r="A13" t="s">
        <v>326</v>
      </c>
    </row>
    <row spans="1:4" r="14">
      <c s="3" r="A14" t="s">
        <v>213</v>
      </c>
    </row>
    <row spans="1:4" r="15">
      <c s="4" r="A15" t="s">
        <v>327</v>
      </c>
      <c s="6" r="C15" t="n">
        <v>389323</v>
      </c>
      <c s="6" r="D15" t="n">
        <v>6456</v>
      </c>
    </row>
    <row spans="1:4" r="16">
      <c s="4" r="A16" t="s">
        <v>328</v>
      </c>
      <c s="10" r="C16" t="n">
        <v>8.01</v>
      </c>
      <c s="10" r="D16" t="n">
        <v>14.39</v>
      </c>
    </row>
    <row spans="1:4" r="17">
      <c s="4" r="A17" t="s">
        <v>329</v>
      </c>
      <c s="6" r="C17" t="n">
        <v>392688</v>
      </c>
    </row>
    <row spans="1:4" r="18">
      <c s="4" r="A18" t="s">
        <v>330</v>
      </c>
      <c s="10" r="C18" t="n">
        <v>7.9</v>
      </c>
    </row>
    <row spans="1:4" r="19">
      <c s="4" r="A19" t="s">
        <v>331</v>
      </c>
      <c s="6" r="C19" t="n">
        <v>-9821</v>
      </c>
    </row>
    <row spans="1:4" r="20">
      <c s="4" r="A20" t="s">
        <v>332</v>
      </c>
      <c s="10" r="C20" t="n">
        <v>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333</v>
      </c>
      <c s="2" r="B1" t="s">
        <v>334</v>
      </c>
      <c s="2" r="C1" t="s">
        <v>2</v>
      </c>
      <c s="2" r="D1" t="s">
        <v>2</v>
      </c>
    </row>
    <row spans="1:4" r="2">
      <c s="3" r="A2" t="s">
        <v>181</v>
      </c>
    </row>
    <row spans="1:4" r="3">
      <c s="4" r="A3" t="s">
        <v>46</v>
      </c>
      <c s="8" r="C3" t="n">
        <v>0.2563</v>
      </c>
      <c s="8" r="D3" t="n">
        <v>0.7688</v>
      </c>
    </row>
    <row spans="1:4" r="4">
      <c s="4" r="A4" t="s">
        <v>52</v>
      </c>
    </row>
    <row spans="1:4" r="5">
      <c s="3" r="A5" t="s">
        <v>181</v>
      </c>
    </row>
    <row spans="1:4" r="6">
      <c s="4" r="A6" t="s">
        <v>46</v>
      </c>
      <c s="12" r="C6" t="n">
        <v>0.5125</v>
      </c>
      <c s="12" r="D6" t="n">
        <v>1.025</v>
      </c>
    </row>
    <row spans="1:4" r="7">
      <c s="4" r="A7" t="s">
        <v>23</v>
      </c>
    </row>
    <row spans="1:4" r="8">
      <c s="3" r="A8" t="s">
        <v>181</v>
      </c>
    </row>
    <row spans="1:4" r="9">
      <c s="4" r="A9" t="s">
        <v>46</v>
      </c>
      <c s="7" r="C9" t="n">
        <v>0</v>
      </c>
      <c s="8" r="D9" t="n">
        <v>0.5125</v>
      </c>
    </row>
    <row spans="1:4" r="10">
      <c s="4" r="A10" t="s">
        <v>335</v>
      </c>
    </row>
    <row spans="1:4" r="11">
      <c s="3" r="A11" t="s">
        <v>181</v>
      </c>
    </row>
    <row spans="1:4" r="12">
      <c s="4" r="A12" t="s">
        <v>46</v>
      </c>
      <c s="8" r="B12" t="n">
        <v>0.5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9</v>
      </c>
      <c s="2" r="B1" t="s">
        <v>2</v>
      </c>
      <c s="2" r="C1" t="s">
        <v>70</v>
      </c>
    </row>
    <row spans="1:3" r="2">
      <c s="3" r="A2" t="s">
        <v>71</v>
      </c>
    </row>
    <row spans="1:3" r="3">
      <c s="4" r="A3" t="s">
        <v>72</v>
      </c>
      <c s="7" r="B3" t="n">
        <v>8961</v>
      </c>
      <c s="7" r="C3" t="n">
        <v>6531</v>
      </c>
    </row>
    <row spans="1:3" r="4">
      <c s="4" r="A4" t="s">
        <v>73</v>
      </c>
      <c s="6" r="B4" t="n">
        <v>18148</v>
      </c>
      <c s="6" r="C4" t="n">
        <v>15518</v>
      </c>
    </row>
    <row spans="1:3" r="5">
      <c s="4" r="A5" t="s">
        <v>74</v>
      </c>
      <c s="6" r="B5" t="n">
        <v>92</v>
      </c>
      <c s="6" r="C5" t="n">
        <v>377</v>
      </c>
    </row>
    <row spans="1:3" r="6">
      <c s="4" r="A6" t="s">
        <v>75</v>
      </c>
      <c s="6" r="B6" t="n">
        <v>8893</v>
      </c>
      <c s="6" r="C6" t="n">
        <v>9791</v>
      </c>
    </row>
    <row spans="1:3" r="7">
      <c s="4" r="A7" t="s">
        <v>76</v>
      </c>
      <c s="6" r="B7" t="n">
        <v>2682</v>
      </c>
      <c s="6" r="C7" t="n">
        <v>4080</v>
      </c>
    </row>
    <row spans="1:3" r="8">
      <c s="4" r="A8" t="s">
        <v>77</v>
      </c>
      <c s="6" r="B8" t="n">
        <v>38776</v>
      </c>
      <c s="6" r="C8" t="n">
        <v>36297</v>
      </c>
    </row>
    <row spans="1:3" r="9">
      <c s="3" r="A9" t="s">
        <v>78</v>
      </c>
    </row>
    <row spans="1:3" r="10">
      <c s="4" r="A10" t="s">
        <v>79</v>
      </c>
      <c s="6" r="B10" t="n">
        <v>695982</v>
      </c>
      <c s="6" r="C10" t="n">
        <v>692482</v>
      </c>
    </row>
    <row spans="1:3" r="11">
      <c s="4" r="A11" t="s">
        <v>80</v>
      </c>
      <c s="6" r="B11" t="n">
        <v>337022</v>
      </c>
      <c s="6" r="C11" t="n">
        <v>320729</v>
      </c>
    </row>
    <row spans="1:3" r="12">
      <c s="4" r="A12" t="s">
        <v>81</v>
      </c>
      <c s="6" r="B12" t="n">
        <v>358960</v>
      </c>
      <c s="6" r="C12" t="n">
        <v>371753</v>
      </c>
    </row>
    <row spans="1:3" r="13">
      <c s="3" r="A13" t="s">
        <v>82</v>
      </c>
    </row>
    <row spans="1:3" r="14">
      <c s="4" r="A14" t="s">
        <v>83</v>
      </c>
      <c s="6" r="B14" t="n">
        <v>17185</v>
      </c>
      <c s="6" r="C14" t="n">
        <v>14079</v>
      </c>
    </row>
    <row spans="1:3" r="15">
      <c s="4" r="A15" t="s">
        <v>84</v>
      </c>
      <c s="6" r="B15" t="n">
        <v>17185</v>
      </c>
      <c s="6" r="C15" t="n">
        <v>14079</v>
      </c>
    </row>
    <row spans="1:3" r="16">
      <c s="4" r="A16" t="s">
        <v>85</v>
      </c>
      <c s="6" r="B16" t="n">
        <v>414921</v>
      </c>
      <c s="6" r="C16" t="n">
        <v>422129</v>
      </c>
    </row>
    <row spans="1:3" r="17">
      <c s="3" r="A17" t="s">
        <v>86</v>
      </c>
    </row>
    <row spans="1:3" r="18">
      <c s="4" r="A18" t="s">
        <v>87</v>
      </c>
      <c s="6" r="B18" t="n">
        <v>11240</v>
      </c>
      <c s="6" r="C18" t="n">
        <v>14023</v>
      </c>
    </row>
    <row spans="1:3" r="19">
      <c s="4" r="A19" t="s">
        <v>88</v>
      </c>
      <c s="6" r="B19" t="n">
        <v>981</v>
      </c>
      <c s="6" r="C19" t="n">
        <v>3452</v>
      </c>
    </row>
    <row spans="1:3" r="20">
      <c s="4" r="A20" t="s">
        <v>89</v>
      </c>
      <c s="6" r="B20" t="n">
        <v>32332</v>
      </c>
      <c s="6" r="C20" t="n">
        <v>29978</v>
      </c>
    </row>
    <row spans="1:3" r="21">
      <c s="4" r="A21" t="s">
        <v>90</v>
      </c>
      <c s="6" r="B21" t="n">
        <v>44553</v>
      </c>
      <c s="6" r="C21" t="n">
        <v>47453</v>
      </c>
    </row>
    <row spans="1:3" r="22">
      <c s="3" r="A22" t="s">
        <v>91</v>
      </c>
    </row>
    <row spans="1:3" r="23">
      <c s="4" r="A23" t="s">
        <v>92</v>
      </c>
      <c s="6" r="B23" t="n">
        <v>194394</v>
      </c>
      <c s="6" r="C23" t="n">
        <v>180946</v>
      </c>
    </row>
    <row spans="1:3" r="24">
      <c s="4" r="A24" t="s">
        <v>93</v>
      </c>
      <c s="6" r="B24" t="n">
        <v>111</v>
      </c>
      <c s="6" r="C24" t="n">
        <v>100</v>
      </c>
    </row>
    <row spans="1:3" r="25">
      <c s="4" r="A25" t="s">
        <v>94</v>
      </c>
      <c s="6" r="B25" t="n">
        <v>194505</v>
      </c>
      <c s="6" r="C25" t="n">
        <v>181046</v>
      </c>
    </row>
    <row spans="1:3" r="26">
      <c s="3" r="A26" t="s">
        <v>95</v>
      </c>
    </row>
    <row spans="1:3" r="27">
      <c s="4" r="A27" t="s">
        <v>96</v>
      </c>
      <c s="6" r="B27" t="n">
        <v>1866</v>
      </c>
      <c s="6" r="C27" t="n">
        <v>1547</v>
      </c>
    </row>
    <row spans="1:3" r="28">
      <c s="4" r="A28" t="s">
        <v>97</v>
      </c>
      <c s="6" r="B28" t="n">
        <v>2420</v>
      </c>
      <c s="6" r="C28" t="n">
        <v>2343</v>
      </c>
    </row>
    <row spans="1:3" r="29">
      <c s="4" r="A29" t="s">
        <v>98</v>
      </c>
      <c s="6" r="B29" t="n">
        <v>7275</v>
      </c>
      <c s="6" r="C29" t="n">
        <v>6799</v>
      </c>
    </row>
    <row spans="1:3" r="30">
      <c s="4" r="A30" t="s">
        <v>83</v>
      </c>
      <c s="6" r="B30" t="n">
        <v>536</v>
      </c>
      <c s="6" r="C30" t="n">
        <v>571</v>
      </c>
    </row>
    <row spans="1:3" r="31">
      <c s="4" r="A31" t="s">
        <v>99</v>
      </c>
      <c s="6" r="B31" t="n">
        <v>12097</v>
      </c>
      <c s="6" r="C31" t="n">
        <v>11260</v>
      </c>
    </row>
    <row spans="1:3" r="32">
      <c s="4" r="A32" t="s">
        <v>100</v>
      </c>
      <c s="6" r="B32" t="n">
        <v>251155</v>
      </c>
      <c s="6" r="C32" t="n">
        <v>239759</v>
      </c>
    </row>
    <row spans="1:3" r="33">
      <c s="3" r="A33" t="s">
        <v>101</v>
      </c>
    </row>
    <row spans="1:3" r="34">
      <c s="4" r="A34" t="s">
        <v>102</v>
      </c>
      <c s="6" r="B34" t="n">
        <v>12699</v>
      </c>
      <c s="6" r="C34" t="n">
        <v>13081</v>
      </c>
    </row>
    <row spans="1:3" r="35">
      <c s="4" r="A35" t="s">
        <v>103</v>
      </c>
      <c s="6" r="B35" t="n">
        <v>8755</v>
      </c>
      <c s="6" r="C35" t="n">
        <v>8792</v>
      </c>
    </row>
    <row spans="1:3" r="36">
      <c s="4" r="A36" t="s">
        <v>104</v>
      </c>
      <c s="6" r="B36" t="n">
        <v>163766</v>
      </c>
      <c s="6" r="C36" t="n">
        <v>182370</v>
      </c>
    </row>
    <row spans="1:3" r="37">
      <c s="4" r="A37" t="s">
        <v>105</v>
      </c>
      <c s="6" r="B37" t="n">
        <v>414921</v>
      </c>
      <c s="6" r="C37" t="n">
        <v>422129</v>
      </c>
    </row>
    <row spans="1:3" r="38">
      <c s="4" r="A38" t="s">
        <v>52</v>
      </c>
    </row>
    <row spans="1:3" r="39">
      <c s="3" r="A39" t="s">
        <v>101</v>
      </c>
    </row>
    <row spans="1:3" r="40">
      <c s="4" r="A40" t="s">
        <v>106</v>
      </c>
      <c s="6" r="B40" t="n">
        <v>145524</v>
      </c>
      <c s="6" r="C40" t="n">
        <v>154309</v>
      </c>
    </row>
    <row spans="1:3" r="41">
      <c s="4" r="A41" t="s">
        <v>107</v>
      </c>
    </row>
    <row spans="1:3" r="42">
      <c s="3" r="A42" t="s">
        <v>101</v>
      </c>
    </row>
    <row spans="1:3" r="43">
      <c s="4" r="A43" t="s">
        <v>106</v>
      </c>
      <c s="7" r="B43" t="n">
        <v>-3212</v>
      </c>
      <c s="7" r="C43" t="n">
        <v>61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0"/>
  </cols>
  <sheetData>
    <row spans="1:2" r="1">
      <c s="1" r="A1" t="s">
        <v>108</v>
      </c>
      <c s="2" r="B1" t="s">
        <v>109</v>
      </c>
    </row>
    <row spans="1:2" r="2">
      <c s="4" r="A2" t="s">
        <v>21</v>
      </c>
    </row>
    <row spans="1:2" r="3">
      <c s="4" r="A3" t="s">
        <v>110</v>
      </c>
      <c s="6" r="B3" t="n">
        <v>11611067</v>
      </c>
    </row>
    <row spans="1:2" r="4">
      <c s="4" r="A4" t="s">
        <v>107</v>
      </c>
    </row>
    <row spans="1:2" r="5">
      <c s="4" r="A5" t="s">
        <v>110</v>
      </c>
      <c s="6" r="B5" t="n">
        <v>116110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29"/>
    <col customWidth="1" max="5" min="5" width="42"/>
    <col customWidth="1" max="6" min="6" width="16"/>
  </cols>
  <sheetData>
    <row spans="1:6" r="1">
      <c s="1" r="A1" t="s">
        <v>111</v>
      </c>
      <c s="2" r="B1" t="s">
        <v>112</v>
      </c>
      <c s="2" r="C1" t="s">
        <v>103</v>
      </c>
      <c s="2" r="D1" t="s">
        <v>113</v>
      </c>
      <c s="2" r="E1" t="s">
        <v>114</v>
      </c>
      <c s="2" r="F1" t="s">
        <v>115</v>
      </c>
    </row>
    <row spans="1:6" r="2">
      <c s="4" r="A2" t="s">
        <v>116</v>
      </c>
      <c s="7" r="B2" t="n">
        <v>182370</v>
      </c>
      <c s="7" r="C2" t="n">
        <v>8792</v>
      </c>
      <c s="7" r="D2" t="n">
        <v>154309</v>
      </c>
      <c s="7" r="E2" t="n">
        <v>6188</v>
      </c>
      <c s="7" r="F2" t="n">
        <v>13081</v>
      </c>
    </row>
    <row spans="1:6" r="3">
      <c s="3" r="A3" t="s">
        <v>117</v>
      </c>
    </row>
    <row spans="1:6" r="4">
      <c s="4" r="A4" t="s">
        <v>42</v>
      </c>
      <c s="6" r="B4" t="n">
        <v>5106</v>
      </c>
      <c s="6" r="D4" t="n">
        <v>2502</v>
      </c>
      <c s="6" r="E4" t="n">
        <v>2502</v>
      </c>
      <c s="6" r="F4" t="n">
        <v>102</v>
      </c>
    </row>
    <row spans="1:6" r="5">
      <c s="4" r="A5" t="s">
        <v>67</v>
      </c>
      <c s="6" r="B5" t="n">
        <v>37</v>
      </c>
      <c s="6" r="C5" t="n">
        <v>37</v>
      </c>
    </row>
    <row spans="1:6" r="6">
      <c s="4" r="A6" t="s">
        <v>118</v>
      </c>
      <c s="6" r="B6" t="n">
        <v>-24288</v>
      </c>
      <c s="6" r="D6" t="n">
        <v>-11902</v>
      </c>
      <c s="6" r="E6" t="n">
        <v>-11902</v>
      </c>
      <c s="6" r="F6" t="n">
        <v>-484</v>
      </c>
    </row>
    <row spans="1:6" r="7">
      <c s="4" r="A7" t="s">
        <v>119</v>
      </c>
      <c s="6" r="B7" t="n">
        <v>615</v>
      </c>
      <c s="6" r="D7" t="n">
        <v>615</v>
      </c>
    </row>
    <row spans="1:6" r="8">
      <c s="4" r="A8" t="s">
        <v>120</v>
      </c>
      <c s="7" r="B8" t="n">
        <v>163766</v>
      </c>
      <c s="7" r="C8" t="n">
        <v>8755</v>
      </c>
      <c s="7" r="D8" t="n">
        <v>145524</v>
      </c>
      <c s="7" r="E8" t="n">
        <v>-3212</v>
      </c>
      <c s="7" r="F8" t="n">
        <v>126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1</v>
      </c>
      <c s="2" r="B1" t="s">
        <v>1</v>
      </c>
    </row>
    <row spans="1:3" r="2">
      <c s="2" r="B2" t="s">
        <v>2</v>
      </c>
      <c s="2" r="C2" t="s">
        <v>26</v>
      </c>
    </row>
    <row spans="1:3" r="3">
      <c s="3" r="A3" t="s">
        <v>122</v>
      </c>
    </row>
    <row spans="1:3" r="4">
      <c s="4" r="A4" t="s">
        <v>42</v>
      </c>
      <c s="7" r="B4" t="n">
        <v>5106</v>
      </c>
      <c s="7" r="C4" t="n">
        <v>27325</v>
      </c>
    </row>
    <row spans="1:3" r="5">
      <c s="3" r="A5" t="s">
        <v>123</v>
      </c>
    </row>
    <row spans="1:3" r="6">
      <c s="4" r="A6" t="s">
        <v>35</v>
      </c>
      <c s="6" r="B6" t="n">
        <v>16592</v>
      </c>
      <c s="6" r="C6" t="n">
        <v>18616</v>
      </c>
    </row>
    <row spans="1:3" r="7">
      <c s="4" r="A7" t="s">
        <v>124</v>
      </c>
      <c s="6" r="B7" t="n">
        <v>9</v>
      </c>
      <c s="6" r="C7" t="n">
        <v>-25</v>
      </c>
    </row>
    <row spans="1:3" r="8">
      <c s="4" r="A8" t="s">
        <v>119</v>
      </c>
      <c s="6" r="B8" t="n">
        <v>615</v>
      </c>
      <c s="6" r="C8" t="n">
        <v>0</v>
      </c>
    </row>
    <row spans="1:3" r="9">
      <c s="4" r="A9" t="s">
        <v>125</v>
      </c>
      <c s="6" r="B9" t="n">
        <v>453</v>
      </c>
      <c s="6" r="C9" t="n">
        <v>2</v>
      </c>
    </row>
    <row spans="1:3" r="10">
      <c s="3" r="A10" t="s">
        <v>126</v>
      </c>
    </row>
    <row spans="1:3" r="11">
      <c s="4" r="A11" t="s">
        <v>127</v>
      </c>
      <c s="6" r="B11" t="n">
        <v>-2345</v>
      </c>
      <c s="6" r="C11" t="n">
        <v>-1102</v>
      </c>
    </row>
    <row spans="1:3" r="12">
      <c s="4" r="A12" t="s">
        <v>75</v>
      </c>
      <c s="6" r="B12" t="n">
        <v>898</v>
      </c>
      <c s="6" r="C12" t="n">
        <v>-1234</v>
      </c>
    </row>
    <row spans="1:3" r="13">
      <c s="4" r="A13" t="s">
        <v>76</v>
      </c>
      <c s="6" r="B13" t="n">
        <v>1398</v>
      </c>
      <c s="6" r="C13" t="n">
        <v>488</v>
      </c>
    </row>
    <row spans="1:3" r="14">
      <c s="4" r="A14" t="s">
        <v>128</v>
      </c>
      <c s="6" r="B14" t="n">
        <v>-3106</v>
      </c>
      <c s="6" r="C14" t="n">
        <v>-360</v>
      </c>
    </row>
    <row spans="1:3" r="15">
      <c s="4" r="A15" t="s">
        <v>129</v>
      </c>
      <c s="6" r="B15" t="n">
        <v>163766</v>
      </c>
    </row>
    <row spans="1:3" r="16">
      <c s="3" r="A16" t="s">
        <v>130</v>
      </c>
    </row>
    <row spans="1:3" r="17">
      <c s="4" r="A17" t="s">
        <v>87</v>
      </c>
      <c s="6" r="B17" t="n">
        <v>-1909</v>
      </c>
      <c s="6" r="C17" t="n">
        <v>-4569</v>
      </c>
    </row>
    <row spans="1:3" r="18">
      <c s="4" r="A18" t="s">
        <v>88</v>
      </c>
      <c s="6" r="B18" t="n">
        <v>-2471</v>
      </c>
      <c s="6" r="C18" t="n">
        <v>0</v>
      </c>
    </row>
    <row spans="1:3" r="19">
      <c s="4" r="A19" t="s">
        <v>131</v>
      </c>
      <c s="6" r="B19" t="n">
        <v>2344</v>
      </c>
      <c s="6" r="C19" t="n">
        <v>3611</v>
      </c>
    </row>
    <row spans="1:3" r="20">
      <c s="4" r="A20" t="s">
        <v>132</v>
      </c>
      <c s="6" r="B20" t="n">
        <v>1350</v>
      </c>
      <c s="6" r="C20" t="n">
        <v>-4214</v>
      </c>
    </row>
    <row spans="1:3" r="21">
      <c s="4" r="A21" t="s">
        <v>133</v>
      </c>
      <c s="6" r="B21" t="n">
        <v>18934</v>
      </c>
      <c s="6" r="C21" t="n">
        <v>38538</v>
      </c>
    </row>
    <row spans="1:3" r="22">
      <c s="3" r="A22" t="s">
        <v>134</v>
      </c>
    </row>
    <row spans="1:3" r="23">
      <c s="4" r="A23" t="s">
        <v>135</v>
      </c>
      <c s="6" r="B23" t="n">
        <v>-5202</v>
      </c>
      <c s="6" r="C23" t="n">
        <v>-13593</v>
      </c>
    </row>
    <row spans="1:3" r="24">
      <c s="4" r="A24" t="s">
        <v>136</v>
      </c>
      <c s="6" r="B24" t="n">
        <v>15</v>
      </c>
      <c s="6" r="C24" t="n">
        <v>45</v>
      </c>
    </row>
    <row spans="1:3" r="25">
      <c s="4" r="A25" t="s">
        <v>137</v>
      </c>
      <c s="6" r="B25" t="n">
        <v>-5187</v>
      </c>
      <c s="6" r="C25" t="n">
        <v>-13548</v>
      </c>
    </row>
    <row spans="1:3" r="26">
      <c s="3" r="A26" t="s">
        <v>138</v>
      </c>
    </row>
    <row spans="1:3" r="27">
      <c s="4" r="A27" t="s">
        <v>139</v>
      </c>
      <c s="6" r="B27" t="n">
        <v>-29</v>
      </c>
      <c s="6" r="C27" t="n">
        <v>4814</v>
      </c>
    </row>
    <row spans="1:3" r="28">
      <c s="4" r="A28" t="s">
        <v>140</v>
      </c>
      <c s="6" r="B28" t="n">
        <v>13000</v>
      </c>
      <c s="6" r="C28" t="n">
        <v>0</v>
      </c>
    </row>
    <row spans="1:3" r="29">
      <c s="4" r="A29" t="s">
        <v>141</v>
      </c>
      <c s="6" r="B29" t="n">
        <v>-24288</v>
      </c>
      <c s="6" r="C29" t="n">
        <v>0</v>
      </c>
    </row>
    <row spans="1:3" r="30">
      <c s="4" r="A30" t="s">
        <v>142</v>
      </c>
      <c s="6" r="B30" t="n">
        <v>0</v>
      </c>
      <c s="6" r="C30" t="n">
        <v>-29804</v>
      </c>
    </row>
    <row spans="1:3" r="31">
      <c s="4" r="A31" t="s">
        <v>143</v>
      </c>
      <c s="6" r="B31" t="n">
        <v>-11317</v>
      </c>
      <c s="6" r="C31" t="n">
        <v>-24990</v>
      </c>
    </row>
    <row spans="1:3" r="32">
      <c s="4" r="A32" t="s">
        <v>144</v>
      </c>
      <c s="6" r="B32" t="n">
        <v>2430</v>
      </c>
      <c s="6" r="C32" t="n">
        <v>0</v>
      </c>
    </row>
    <row spans="1:3" r="33">
      <c s="4" r="A33" t="s">
        <v>145</v>
      </c>
      <c s="6" r="B33" t="n">
        <v>6531</v>
      </c>
      <c s="6" r="C33" t="n">
        <v>3</v>
      </c>
    </row>
    <row spans="1:3" r="34">
      <c s="4" r="A34" t="s">
        <v>146</v>
      </c>
      <c s="7" r="B34" t="n">
        <v>8961</v>
      </c>
      <c s="7" r="C34"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 of Partn</vt:lpstr>
      <vt:lpstr>Consolidated Statements of Cash</vt:lpstr>
      <vt:lpstr>Basis of Presentation</vt:lpstr>
      <vt:lpstr>Net Income Per Limited Partner </vt:lpstr>
      <vt:lpstr>Inventories</vt:lpstr>
      <vt:lpstr>Property, Plant and Equipment</vt:lpstr>
      <vt:lpstr>Other Accrued Liabilities</vt:lpstr>
      <vt:lpstr>Revolving Credit Facility</vt:lpstr>
      <vt:lpstr>Components of Other Post-Employ</vt:lpstr>
      <vt:lpstr>Components of Coal Workers' Pne</vt:lpstr>
      <vt:lpstr>Fair Value of Financial Instrum</vt:lpstr>
      <vt:lpstr>Commitments and Contingent Liab</vt:lpstr>
      <vt:lpstr>Related Party</vt:lpstr>
      <vt:lpstr>Long-Term Incentive Plan</vt:lpstr>
      <vt:lpstr>Subsequent Events</vt:lpstr>
      <vt:lpstr>Basis of Presentation (Policies</vt:lpstr>
      <vt:lpstr>Net Income Per Limited Partne23</vt:lpstr>
      <vt:lpstr>Inventories (Tables)</vt:lpstr>
      <vt:lpstr>Property, Plant and Equipment (</vt:lpstr>
      <vt:lpstr>Other Accrued Liabilities (Tabl</vt:lpstr>
      <vt:lpstr>Revolving Credit Facility (Tabl</vt:lpstr>
      <vt:lpstr>Components of Other Post-Empl28</vt:lpstr>
      <vt:lpstr>Components of Coal Workers' P29</vt:lpstr>
      <vt:lpstr>Fair Value of Financial Instr30</vt:lpstr>
      <vt:lpstr>Related Party (Tables)</vt:lpstr>
      <vt:lpstr>Long-Term Incentive Plan Unit-B</vt:lpstr>
      <vt:lpstr>Basis of Presentation - Narrati</vt:lpstr>
      <vt:lpstr>Net Income Per Limited Partne34</vt:lpstr>
      <vt:lpstr>Inventories (Details)</vt:lpstr>
      <vt:lpstr>Property, Plant and Equipment36</vt:lpstr>
      <vt:lpstr>Other Accrued Liabilities (Deta</vt:lpstr>
      <vt:lpstr>Revolving Credit Facility (Deta</vt:lpstr>
      <vt:lpstr>Components of Other Post-Empl39</vt:lpstr>
      <vt:lpstr>Components of Coal Workers' P40</vt:lpstr>
      <vt:lpstr>Fair Value of Financial Instr41</vt:lpstr>
      <vt:lpstr>Commitments and Contingent Li42</vt:lpstr>
      <vt:lpstr>Related Party (Details)</vt:lpstr>
      <vt:lpstr>Long-Term Incentive Pla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1:00:38Z</dcterms:created>
  <dcterms:modified xmlns:dcterms="http://purl.org/dc/terms/" xmlns:xsi="http://www.w3.org/2001/XMLSchema-instance" xsi:type="dcterms:W3CDTF">2016-07-29T11:00:38Z</dcterms:modified>
  <dc:title xmlns:dc="http://purl.org/dc/elements/1.1/">Untitled</dc:title>
  <dc:description xmlns:dc="http://purl.org/dc/elements/1.1/"/>
  <dc:subject xmlns:dc="http://purl.org/dc/elements/1.1/"/>
  <cp:keywords/>
  <cp:category/>
</cp:coreProperties>
</file>